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Cash Flows (Unaud" sheetId="5" r:id="rId5"/>
    <s:sheet name="Organization" sheetId="6" r:id="rId6"/>
    <s:sheet name="Basis of Presentation" sheetId="7" r:id="rId7"/>
    <s:sheet name="Significant Accounting Policies" sheetId="8" r:id="rId8"/>
    <s:sheet name="Stock-based Compensation" sheetId="9" r:id="rId9"/>
    <s:sheet name="Warrants" sheetId="10" r:id="rId10"/>
    <s:sheet name="Short-Term Notes Payable" sheetId="11" r:id="rId11"/>
    <s:sheet name="Convertible Note Payable To Sha" sheetId="12" r:id="rId12"/>
    <s:sheet name="Commitments and Contingencies" sheetId="13" r:id="rId13"/>
    <s:sheet name="Related Party Transactions" sheetId="14" r:id="rId14"/>
    <s:sheet name="Common Stock" sheetId="15" r:id="rId15"/>
    <s:sheet name="Significant Accounting Polici16" sheetId="16" r:id="rId16"/>
    <s:sheet name="Stock-based Compensation (Table" sheetId="17" r:id="rId17"/>
    <s:sheet name="Warrants (Tables)" sheetId="18" r:id="rId18"/>
    <s:sheet name="Basis of Presentation - Additio" sheetId="19" r:id="rId19"/>
    <s:sheet name="Significant Accounting Polici20" sheetId="20" r:id="rId20"/>
    <s:sheet name="Stock-based Compensation - Stoc" sheetId="21" r:id="rId21"/>
    <s:sheet name="Stock-based Compensation - Addi" sheetId="22" r:id="rId22"/>
    <s:sheet name="Warrants - Summary of Warrant A" sheetId="23" r:id="rId23"/>
    <s:sheet name="Warrants - Additional Informati" sheetId="24" r:id="rId24"/>
    <s:sheet name="Warrants - Summary of Warrants " sheetId="25" r:id="rId25"/>
    <s:sheet name="Short-Term Notes Payable - Addi" sheetId="26" r:id="rId26"/>
    <s:sheet name="Convertible Note Payable To S27" sheetId="27" r:id="rId27"/>
    <s:sheet name="Commitments and Contingencies -" sheetId="28" r:id="rId28"/>
    <s:sheet name="Related Party Transactions - Ad" sheetId="29" r:id="rId29"/>
    <s:sheet name="Common Stock - Additional Infor" sheetId="30" r:id="rId30"/>
  </s:sheets>
  <s:definedNames/>
  <s:calcPr calcId="124519" calcMode="auto" fullCalcOnLoad="1"/>
</s:workbook>
</file>

<file path=xl/sharedStrings.xml><?xml version="1.0" encoding="utf-8"?>
<sst xmlns="http://schemas.openxmlformats.org/spreadsheetml/2006/main" uniqueCount="338">
  <si>
    <t>Document and Entity Information - shares</t>
  </si>
  <si>
    <t>9 Months Ended</t>
  </si>
  <si>
    <t>Sep. 30, 2015</t>
  </si>
  <si>
    <t>Nov. 06,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OGEN</t>
  </si>
  <si>
    <t>Entity Registrant Name</t>
  </si>
  <si>
    <t>ORAGENICS INC</t>
  </si>
  <si>
    <t>Entity Central Index Key</t>
  </si>
  <si>
    <t>Current Fiscal Year End Date</t>
  </si>
  <si>
    <t>--12-31</t>
  </si>
  <si>
    <t>Entity Filer Category</t>
  </si>
  <si>
    <t>Smaller Reporting Company</t>
  </si>
  <si>
    <t>Entity Common Stock, Shares Outstanding</t>
  </si>
  <si>
    <t>Balance Sheets - USD ($)</t>
  </si>
  <si>
    <t>Dec. 31, 2014</t>
  </si>
  <si>
    <t>Current assets:</t>
  </si>
  <si>
    <t>Cash and cash equivalents</t>
  </si>
  <si>
    <t>Accounts receivables, net</t>
  </si>
  <si>
    <t>Inventory, net</t>
  </si>
  <si>
    <t>Prepaid expenses and other current assets</t>
  </si>
  <si>
    <t>Total current assets</t>
  </si>
  <si>
    <t>Property and equipment, net</t>
  </si>
  <si>
    <t>Total assets</t>
  </si>
  <si>
    <t>Current liabilities:</t>
  </si>
  <si>
    <t>Accounts payable and accrued expenses</t>
  </si>
  <si>
    <t>Short-term notes payable</t>
  </si>
  <si>
    <t>Convertible note payable to shareholder</t>
  </si>
  <si>
    <t>Deferred revenue</t>
  </si>
  <si>
    <t>Total current liabilities</t>
  </si>
  <si>
    <t>Shareholders' equity:</t>
  </si>
  <si>
    <t>Preferred stock, no par value; 20,000,000 shares authorized; none issued and outstanding</t>
  </si>
  <si>
    <t xml:space="preserve"> </t>
  </si>
  <si>
    <t>Common stock, $0.001 par value; 100,000,000 shares authorized 36,477,536 and 36,178,944 shares issued and outstanding at September 30, 2015 and December 31, 2014</t>
  </si>
  <si>
    <t>Additional paid-in capital</t>
  </si>
  <si>
    <t>Accumulated deficit</t>
  </si>
  <si>
    <t>Total shareholders' equity</t>
  </si>
  <si>
    <t>Total liabilities and share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Sep. 30, 2014</t>
  </si>
  <si>
    <t>Income Statement [Abstract]</t>
  </si>
  <si>
    <t>Revenue, net</t>
  </si>
  <si>
    <t>Cost of sales</t>
  </si>
  <si>
    <t>Gross profit</t>
  </si>
  <si>
    <t>Operating expenses:</t>
  </si>
  <si>
    <t>Research and development</t>
  </si>
  <si>
    <t>Selling, general and administrative</t>
  </si>
  <si>
    <t>Total operating expenses</t>
  </si>
  <si>
    <t>Loss from operations</t>
  </si>
  <si>
    <t>Other income (expense):</t>
  </si>
  <si>
    <t>Interest income</t>
  </si>
  <si>
    <t>Interest expense</t>
  </si>
  <si>
    <t>Local business tax</t>
  </si>
  <si>
    <t>Total other income (expense), net</t>
  </si>
  <si>
    <t>Loss before income taxes</t>
  </si>
  <si>
    <t>Income tax benefit</t>
  </si>
  <si>
    <t>Net loss</t>
  </si>
  <si>
    <t>Basic and diluted net loss per share</t>
  </si>
  <si>
    <t>Shares used to compute basic and diluted net loss per share</t>
  </si>
  <si>
    <t>Statements of Cash Flows (Unaudited) - USD ($)</t>
  </si>
  <si>
    <t>Cash flows from operating activities:</t>
  </si>
  <si>
    <t>Adjustments to reconcile net loss to net cash used in operating activities:</t>
  </si>
  <si>
    <t>Technology access fee paid in convertible note payable to shareholder</t>
  </si>
  <si>
    <t>Depreciation and amortization</t>
  </si>
  <si>
    <t>(Gain) Loss on sale of fixed assets</t>
  </si>
  <si>
    <t>Stock issued as compensation to non-employee directors</t>
  </si>
  <si>
    <t>Stock-based compensation expense</t>
  </si>
  <si>
    <t>Changes in operating assets and liabilities:</t>
  </si>
  <si>
    <t>Accounts receivable, net</t>
  </si>
  <si>
    <t>Net cash used in operating activities</t>
  </si>
  <si>
    <t>Cash flows from investing activities:</t>
  </si>
  <si>
    <t>Proceeds from sale of fixed asset</t>
  </si>
  <si>
    <t>Purchase of property and equipment</t>
  </si>
  <si>
    <t>Net cash used in investing activities</t>
  </si>
  <si>
    <t>Cash flows from financing activities:</t>
  </si>
  <si>
    <t>Payments on short-term notes payable</t>
  </si>
  <si>
    <t>Net cash used in financing activities</t>
  </si>
  <si>
    <t>Net decrease in cash and cash equivalents</t>
  </si>
  <si>
    <t>Cash and cash equivalents at beginning of period</t>
  </si>
  <si>
    <t>Cash and cash equivalents at end of period</t>
  </si>
  <si>
    <t>Supplemental disclosure of cash flow information:</t>
  </si>
  <si>
    <t>Interest paid</t>
  </si>
  <si>
    <t>Non-cash investing and financing activities:</t>
  </si>
  <si>
    <t>Borrowings under short-term notes payable for prepaid expense</t>
  </si>
  <si>
    <t>Par value of common stock issued for cashless exercise of warrants</t>
  </si>
  <si>
    <t>Par value of restricted shares issued</t>
  </si>
  <si>
    <t>Organization</t>
  </si>
  <si>
    <t>Organization, Consolidation and Presentation of Financial Statements [Abstract]</t>
  </si>
  <si>
    <t>1. Organization
Oragenics, Inc. (formerly known as Oragen, Inc.) (the
“Company” or “we”) was incorporated in
November 1996; however, operating activity did not commence until
1999. We are focused on becoming the world leader in novel
antibiotics against infectious disease. We also develop, market and
sell proprietary probiotics specifically designed to enhance oral
health for humans and pets and on developing effective treatments
for oral mucositis.</t>
  </si>
  <si>
    <t>Basis of Presentation</t>
  </si>
  <si>
    <t>Accounting Policies [Abstract]</t>
  </si>
  <si>
    <t>2. Basis of Presentation
The accompanying unaudited interim financial statements as of
September 30, 2015 and December 31, 2014 (audited) and
for the three and nine months ended September 30, 2015 and
2014 have been prepared in accordance with accounting principles
generally accepted in the United States of America
(“GAAP”) for interim financial information and with the
instructions to Form 10-Q and Article 8 of Regulation S-X.
Accordingly, they do not include all of the information and
footnotes required by GAAP for complete financial statements. In
the opinion of management, the accompanying financial statements
include all adjustments, consisting of normal recurring accruals,
necessary for a fair presentation of the financial condition,
results of operations and cash flows for the periods presented. The
results of operations for the interim period ending
September 30, 2015 are not necessarily indicative of the
results that may be expected for the year ending December 31,
2015 or any future period.
These financial statements should be read in conjunction with the
audited financial statements and notes thereto for the year ended
December 31, 2014, which are included in our Annual Report on
Form 10-K filed with the Securities and Exchange Commission on
February 27, 2015. The Company has incurred recurring losses
and negative cash flows from operations since inception. To date,
the Company has not generated significant revenues from operations.
The Company generated revenues of $935,607, incurred a net loss of
$9,491,924, and used cash of $3,495,164 in its operating activities
during the nine months ended September 30, 2015. As of
September 30, 2015, the Company had an accumulated deficit of
$85,436,559.
The Company expects to incur substantial expenditures to further
develop each of its technologies. In June of 2015, the Company
issued a convertible note payable to Intrexon Corporation
(“Intrexon”) as consideration for the Technology Access
Fee associated with the Oral Mucositis Exclusive Channel
Collaboration agreement (“ECC”) (See Note 8). The
Company currently intends to issue its common stock as payment of
the convertible note payable and any accrued interest. Assuming the
Company is able to issue its common stock as payment of its
convertible note payable and accrued interest, the Company believes
that its cash position as of September 30, 2015 will be
sufficient to meet the business objectives as presently structured
over the next nine months.
The Company’s ability to continue operations after its
current cash resources are exhausted depends on its ability to
obtain additional financing or achieve profitable operations, as to
which no assurances can be given. Cash requirements may vary
materially from those now planned because of changes in the
Company’s focus and direction of its research and development
programs, competitive and technical advances, limitation of
financial resources, or other developments. Additional financing
will be required for the Company to fund our further work under the
Lantibiotic ECC and our normal operating costs; inclusive of
selling, general, and administrative costs through June 2016. We
will need to raise additional capital to begin work under the Oral
Mucositis ECC. There can be no assurance that any such financing
can be realized by the Company, or if realized, what the terms
thereof may be, or that any amount that the Company is able to
raise will be adequate to support the Company’s working
capital requirements until it achieves profitable operations.
The Company intends to seek additional funding through public or
private financing, sublicensing arrangements, joint venturing or
partnering, sales of rights to technology, or government grants.
The Company’s future success depends on its ability to raise
capital and ultimately generate revenue and attain profitability.
The Company cannot be certain that additional capital, whether
through selling additional debt or equity securities or obtaining a
line of credit or other loan, will be available to it or, if
available, will be on terms acceptable to the Company. If the
Company issues additional securities to raise funds, these
securities may have rights, preferences, or privileges senior to
those of its common stock, and the Company’s current
shareholders may experience dilution. If the Company is unable to
obtain funds when needed or on acceptable terms, the Company may be
required to substantially curtail their current development
programs, cut operating costs and forego future development and
other opportunities until such time as additional capital can be
raised.</t>
  </si>
  <si>
    <t>Significant Accounting Policies</t>
  </si>
  <si>
    <t>3. Significant Accounting Policies
Recently Issued Accounting Pronouncements
In May 2014, the FASB issued guidance on Revenue from Contracts
with Customers, to clarify the principles used to recognize revenue
for all entities. The core principle of the new guidance is that an
entity will recognize revenue to depict the transfer of promised
goods or services to customers in an amount that reflects the
consideration to which the entity expects to be entitled in
exchange for those goods and services. The standard provides a
five-step analysis of transactions to determine when and how
revenue is recognized. Additionally, the guidance requires
disaggregated disclosures related to the nature, amount, timing,
and uncertainty of revenue that is recognized. The guidance is
effective for annual and interim periods beginning after
December 15, 2016. The FASB has subsequently delayed this
standard by one year. Early adoption is permitted as of the
original effective date.
The Company is currently evaluating the effects, if any, the
adoption of this guidance will have on the Company’s
financial statements.
There are no additional accounting pronouncements issued or
effective during the nine months ended September 30, 2015 that
have had or are expected to have an impact on our financial
stat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ose estimates. The principal areas of estimation reflected
in the financial statements are anticipated milestone payments,
stock based compensation, valuation of warrants, income tax
valuation allowance, inventory obsolescence reserve, sales returns
and allowances and the allowance for doubtful accounts.
Guaranteed Rights of Return
The Company has granted guaranteed rights of return to two dental
distributors. The Company defers recognition of revenue on these
accounts until either the distributor provides notification to the
Company that the product has been sold to the end consumer or the
guaranteed right of return period expires. Once notification has
been received and verified, the Company records revenue in that
accounting period. The Company had $15,339 and $21,222 of revenue
deferred under guaranteed rights of return arrangements included in
deferred revenue in the balance sheets as of September 30,
2015 and December 31, 2014, respectively.
Inventory
Inventory is stated at the lower of cost or market. Cost, which
includes material, labor and overhead, is determined on a first-in,
first-out basis. On a quarterly basis, we analyze our inventory
levels and reserve for inventory that is expected to expire prior
to being sold, inventory that has a cost basis in excess of its
expected net realizable value, inventory in excess of expected
sales requirements, or inventory that fails to meet commercial sale
specifications. Expired inventory is disposed of and the related
costs are written off to the reserve for inventory obsolescence.
The inventory reserve was approximately $74,200 and $50,100 as of
September 30, 2015 and December 31, 2014,
respectively.
Stock-Based Payment Arrangements
Generally, all forms of stock-based payments, including stock
option grants, warrants, and restricted stock grants are measured
at their fair value on the awards’ grant date typically using
a Black-Scholes pricing model. Stock-based compensation awards
issued to non-employees for services rendered are recorded at the
fair value of the stock-based payment. The expense resulting from
stock-based payments are recorded in research and development
expense or selling, general and administrative expense in the
statement of operations, depending on the nature of the services
provided. Stock-based payment expense is recorded over the
requisite service period in which the grantee provides services to
us, to the extent the stock option grants, warrants, or restricted
stock grants do not vest at the grant date they are subject to
forfeiture.
Stock-Based Compensation
GAAP requires all share-based payments to employees, including
grants of employee stock options, to be recognized in the financial
statements based on their fair values as of the grant date.
Stock-based compensation expense is recorded over the requisite
service period in which the grantee provides services to us, to the
extent the options do not vest at the grant date and are subject to
forfeiture. For performance-based awards that do not include
market-based conditions, we record share-based compensation expense
only when the performance-based milestone is deemed probable of
achievement. We utilize both quantitative and qualitative criteria
to judge whether milestones are probable of achievement.
For awards with market-based performance conditions, we recognize
the grant-date fair value of the award over the derived service
period regardless of whether the underlying performance condition
is met.
Warrants
The Company used the Black-Scholes Option Pricing Model in
calculating the relative fair value of any warrants that are
issued.
Net Loss Per Share
During all periods presented, the Company had securities
outstanding that could potentially dilute basic earnings per share
in the future, but were excluded from the computation of diluted
net loss per share, as their effect would have been antidilutive
because the Company reported a net loss for all periods presented.
Basic and diluted net loss per share amounts are the same for the
periods presented. Net loss per share is computed using the
weighted average number of shares of common stock outstanding.
Revenue Recognition
The Company recognizes revenues from the sales of product when
title and risk of loss pass to the customer, which is generally
when the product is shipped.
The Company records allowances for discounts and product returns at
the time of sale as a reduction of revenues as such allowances can
be reliably estimated based on historical experience or known
trends. The Company maintains a return policy that allows customers
to return product within a specified period of time prior to and
subsequent to the expiration date of the product. The estimate of
the provision for returns is analyzed quarterly and is based upon
many factors, including industry data of product return rates,
historical experience of actual returns, analysis of the level of
inventory in the distribution channel, if any, and reorder rates.
If the history or product returns changes, the reserve will be
adjusted. While the Company believes that the reserves it has
established are reasonable and appropriate based upon current facts
and circumstances, applying different judgments to the same facts
and circumstances would result in the estimated amounts for sales
returns and chargebacks to vary. Because the ProBiora3 products
have only had limited distribution, the Company could experience
different circumstances in the future and these differences could
be material.
The Company has granted guaranteed rights of return at various
times to certain customers. At this time there are two dental
distributors with guaranteed rights of return. Orders are processed
and shipped on these accounts, however, the Company defers
recognition of revenue until the customer provides notification to
the Company that the product has sold to the end consumer. Once
notification has been received and verified, the Company will
record revenue in that accounting period.
Concentrations
The Company is dependent on key suppliers to provide probiotics,
blending, warehousing and packaging of its EvoraPlus, EvoraKids,
EvoraPro, EvoraPet, and Teddy’s Pride products. The Company
had four key suppliers during the three and nine months ended
September 30, 2015. The majority of the Company’s cost
of revenues is from these key suppliers during the three and nine
months ended September 30, 2015 and 2014. Accounts payable and
accrued expenses for these vendors totaled approximately $-0- and
$189,120 as of September 30, 2015 and December 31, 2014,
respectively.
Financial instruments which potentially subject the Company to
concentrations of credit risk consist principally of cash and cash
equivalents. The Company maintains cash accounts in commercial
banks, which may, at times, exceed federally insured limits. The
Company has not experienced any losses in such accounts. The
Company believes it is not exposed to any significant credit risk
on cash and cash equivalents. As of September 30, 2015, the
uninsured portion of this balance was $6,488,734. As of
December 31, 2014, the uninsured portion of this balance was
$10,198,921.</t>
  </si>
  <si>
    <t>Stock-based Compensation</t>
  </si>
  <si>
    <t>Disclosure of Compensation Related Costs, Share-based Payments [Abstract]</t>
  </si>
  <si>
    <t>4. Stock-based Compensation
The Company recognized stock-based compensation on all employee and
non-employee awards as follows:
Three Months Ended
Three Months Ended
Nine Months Ended
Nine Months Ended
Research and development $ 76,579 $ 18,217 $ 180,449 $ 155,984
Selling, general and administrative 196,170 15,892 478,580 134,846
Total Stock based compensation $ 272,749 $ 34,109 $ 659,029 $ 290,830
The Company granted -0- and 910,000 stock options, with a
weighted-average grant date fair value of -0- and $1.29 per share,
during the three and nine months ended September 30, 2015,
respectively. The Company granted -0- and 100,000 stock options,
with a weighted-average grant date fair value of -0- and $2.81per
share, during the three and nine months ended September 30,
2014.
During the nine months ended September 30, 2015, 28,333 stock
options previously granted have vested and 278,334 stock options
were forfeited and no stock options were exercised.
The Company’s long-term performance-based incentive program
for executive officers (the “Executive LTIP Program”)
and its long-term performance-based equity incentive based
component for the non-employee directors (“Non-Employee
Director LTIP Program” and together with the Executive LTIP
the “LTIP Programs”) expired and terminated in
accordance with their terms on December 31, 2014. The
Compensation Committee of the Board of Directors (the
“Compensation Committee”) recommended and approved, and
the Board of Directors approved, a program of equity based awards
from the Company’s 2012 Equity Incentive Plan (the
“2012 Plan”) which are intended to align interests of
executive officers and directors with stockholders over a long-term
basis and thereby replace the expired LTIP Programs. The new equity
based programs also include a minimum dollar value stock ownership
holding requirement threshold before shares can be sold.
On March 16, 2015, in connection with and in furtherance of
the new equity based award program, the Board of Directors of the
Company approved stock option awards as previously recommended and
approved by the Compensation Committee for the Company’s
named executive officers currently employed with the Company.
Mr. Sullivan, the Company’s Chief Financial Officer,
Mr. Fosmoe, the Company’s Senior Vice President of
Operations/Product Development and Dr. Handfield, the
Company’s Senior Vice President of Discovery Research, were
granted options to purchase 200,000, 150,000 and 150,000 shares of
Company common stock, respectively, under the Company’s 2012
Plan at an exercise price of $1.32 per share, the closing price on
the date of grant. The options are subject to time-based vesting in
equal annual installments over a three-year period on the first,
second and third anniversaries of the date of the grant, provided
that the recipient remains employed with the Company through the
vesting dates.
Also on March 16, 2015, in connection with and in furtherance
of the new equity based award program, the Board approved stock
option awards in the amount of 80,000 to each of the
Company’s non-employee directors, Frederick Telling, Charles
Pope, Alan Dunton, Christine Koski and Robert Koski under the
Company’s 2012 Plan at an exercise price of $1.32 per share,
the closing price on the date of grant. Dr. Telling,
Mr. Pope, Dr. Dunton, Ms. Koski and Mr. Koski
were each also awarded 40,000 restricted shares of Company common
stock under the Company’s 2012 Plan, of which 10,000
restricted shares vest at the end of each calendar quarter in 2015,
provided the recipient remains a director through the vesting
date.
Each executive officer and non-employee director receiving the
above equity based awards will be subject to a minimum dollar value
stock ownership holding requirement with respect to the awards
received as well as all prior equity awards under the 2012 Plan
which requirements are intended to align the ability to sell shares
with the performance of the Company’s stock price. The above
named executive officer recipients will each have a minimum dollar
value stock ownership holding requirement threshold equal to two
times (2x) their then base salaries below which dollar
threshold they would be precluded from selling any shares of
Company stock obtained from the Company under its 2012 Plan. Also,
the above non-employee directors will each be subject to a minimum
dollar value stock ownership holding requirement threshold equal to
six times the annual Board retainer (equating to an amount of
$270,000) below which dollar threshold they would be precluded from
selling shares of Company stock acquired from the Company under its
2012 Plan.</t>
  </si>
  <si>
    <t>Warrants</t>
  </si>
  <si>
    <t>Text Block [Abstract]</t>
  </si>
  <si>
    <t>5. Warrants
A summary of warrant activity for the year ended December 31,
2014 and the nine months ended September 30, 2015 is as
follows:
Warrants Weighted
Balance – December 31, 2013 2,747,094 $ 1.91
Granted
—
—
Exercised (210,000 ) 1.50
Expired (5,000 ) (10.00 )
Balance – December 31, 2014 2,532,094 1.93
Granted
—
—
Exercised (185,585 ) 1.50
Expired (2,170,925 ) (2.00 )
Balance – September 30, 2015 175,584 $ 1.50
On March 23, 2015, warrants to acquire 2,170,925 shares of the
Company’s common stock at a price of $2.00 per share expired.
On August 3, 2015, Griffin Securities Inc. exercised 185,585
of their previously issued warrants on a net issuance basis
resulting in the issuance of 98,592 shares of our common stock.
The warrants outstanding as of September 30, 2015 are as
follows:
Exercise Price
Warrants Outstanding
Expiration Dates
$1.50 175,584 7/31/17
175,584</t>
  </si>
  <si>
    <t>Short-Term Notes Payable</t>
  </si>
  <si>
    <t>Debt Disclosure [Abstract]</t>
  </si>
  <si>
    <t>6. Short-Term Notes Payable
As of September 30, 2015 and December 31, 2014, the
Company had $109,510 and $64,840, respectively, in short-term notes
payable for the financing of various insurance policies. On
March 10, 2014, the Company entered into a short-term note
payable for $50,694 bearing interest at 6.57% to finance the
product liability insurance. Principal and interest payments on
this note began April 10, 2014 and are made evenly based on a
straight line amortization over a 10-month period with the final
payment being made on January 10, 2015. On March 16,
2015, we entered into a short-term note payable for $49,395 bearing
interest at 5.68% per annum to finance the product liability
insurance. Principal and interest payments on this note began
April 16, 2015 and are made evenly based on a straight line
amortization over a 10-month period with the final payment due on
January 16, 2016. On July 24, 2014, the Company entered
into a short-term note payable for $108,306 bearing interest at
4.647% to finance a portion of the directors’ and
officers’ liability insurance and employment practices
liability insurance premiums. Principal and interest payments on
this note began August 24, 2014 and are made evenly based on a
straight line amortization over an 11-month period with the final
payment made on June 22, 2015. On July 28, 2015, the
Company entered into a short-term note payable for $109,067 bearing
interest at 4.647% to finance a portion of the directors’ and
officers’ liability insurance and employment practices
liability insurance premiums. Principal and interest payments on
this note began August 24, 2015 and are made evenly based on a
straight line amortization over an 11-month period with the final
payment made on June 24, 2016.</t>
  </si>
  <si>
    <t>Convertible Note Payable To Shareholder</t>
  </si>
  <si>
    <t>7. Convertible Note Payable To Shareholder
On June 9, 2015, the Company entered into an unsecured
short-term Convertible Promissory Note in the principal amount of
$5,000,000 bearing interest at 3.00% as consideration for the
Technology Access Fees associated with the Oral Mucositis ECC
(discussed below) entered into with Intrexon. The Convertible
Promissory Note is payable, at the Company’s option, in cash
or shares of the Company’s common stock. Principal and
accrued interest is due on December 31, 2015.</t>
  </si>
  <si>
    <t>Commitments and Contingencies</t>
  </si>
  <si>
    <t>Commitments and Contingencies Disclosure [Abstract]</t>
  </si>
  <si>
    <t>8. Commitments and Contingencies
The University of Florida Research Foundation (UFRF)
Licenses
UFRF-MU1140 License.
The Company is required to make minimum annual maintenance payments
to the UFRF for the term of the amended license agreement in the
amount of $10,000. The aggregate minimum annual payments are
required to be paid in advance on a quarterly basis (i.e. $2,500
per quarter). The Company must also pay all patent costs and
expenses incurred by the UFRF for the preparation, filing,
prosecution, issuance and maintenance of the patents.
The terms of the UFRF amended license agreement expire upon the
earlier of (i) the date that no patents covered by the amended
license agreement remain enforceable or (ii) the payment of
earned royalties under the amended license agreement, once begun,
ceases for more than three calendar quarters. The Company may
voluntarily terminate the license agreement upon 90 days written
notice to UFRF. UFRF may terminate the amended license agreement if
the Company breaches its obligations to timely pay any amounts due
under the amended license agreement, to submit development reports
as required under the amended license agreement or commit any other
breach of any other covenants contained in the amended license
agreement and the Company fails to remedy such breach within 90
days after written notice of such breach by UFRF.
The patent the Company had previously exclusively licensed from
UFRF for its Replacement Therapy expired in June 2015 and the
resulting license was terminated. The Company is currently
evaluating its options with respect to the SMaRT Replacement
Therapy technology.
Texas A&amp;M License Agreement
Under the terms of the Texas A&amp;M license agreement, the Company
made an initial payment of five thousand dollars ($5,000) to Texas
A&amp;M. The Company must also pay to Texas A&amp;M a royalty of
five percent (5%) of net sales of products that include the
licensed technology, subject to royalty stacking provisions with a
two percent (2%) minimum royalty. Additionally, in order to
maintain the exclusive license, commencing in 2014 and each year
thereafter prior to the calendar year of the first sale of products
using the licensed technology, the Company must pay Texas A&amp;M
$15,000 as minimum consideration for the continuation of the
license agreement. Once the Company commences the sale of products
that include the technology the Company licenses from Texas
A&amp;M, the Company must pay a minimum annual amount of $100,000
to Texas A&amp;M and every year thereafter through the expiration
of the Agreement. However, once sales begin, any royalty payments
the Company makes on net sales will be credited against the
$100,000 required maintenance payment.
The Company must also pay all patent costs and expenses for the
preparation, filing, prosecution, issuance and maintenance of the
patent rights. Sales by sublicensees are subject to the royalty
rate above, and the Company is responsible for certain payments to
Texas A&amp;M for any other consideration received that is not in
the form of a royalty.
Pursuant to the Texas A&amp;M license agreement, the Company is
obligated to meet the following milestones and make milestone
payments: (i) enrollment of first patient in a Phase I
clinical trial using the licensed technology, to occur on or before
June 1, 2016, with a milestone achievement payment of $50,000,
(ii) completion of Phase II clinical trial using the licensed
technology to occur on or before June 1, 2019, with a
milestone achievement payment of $100,000, (iii) completion of
Phase III clinical trial of the licensed technology to occur on or
before June 1, 2022, with a milestone achievement payment of
$150,000, and (iv) first sale of the licensed technology to
occur on or before June 1, 2025 with a milestone achievement
payment of $400,000. If we fail to accomplish the milestones or
fail to achieve net sales of products including the licensed
technology for two consecutive calendar years, Texas A&amp;M at its
sole option may waive the requirement, negotiate the missed
milestones or terminate the license agreement. On July 11,
2012 the Texas A&amp;M license agreement was amended to add
references to replacement therapy in the defined terms
“Licensed Technology” and “Patent Rights”.
All other terms of the Texas A&amp;M license agreement remain
unchanged.
On May 18, 2015, the Texas A&amp;M license agreement was
amended to extend the enrollment of first patient in a Phase I
clinical trial using the licensed technology, from on or before
June 1, 2015, to on or before June 30, 2016. All other
terms of the Texas A&amp;M license agreement as amended remained
unchanged. The term of the Texas A&amp;M license agreement expires
upon (i) the expiration of the applicable patent rights
covered by the license agreement, (ii) the failure of any
patent filed pursuant to the license agreement to issue, or
(iii) the final and unappealable determination by a court that
the patent rights are invalid. The Company may voluntarily
terminate the license agreement upon 90 days written notice to
Texas A&amp;M. Texas A&amp;M can terminate the license agreement if
the Company materially breaches the license agreement and does not
cure such breach within 60 days of receiving notice of such breach
from Texas A&amp;M.
None of the Texas A&amp;M milestones had been achieved as of
September 30, 2015.
The Lantibiotic ECC
Under the Lantibiotic ECC, and subject to certain exceptions, the
Company is responsible for, among other things, funding the further
anticipated development of lantibiotics toward the goal of
commercialization, conducting nonclinical and clinical development
of candidate lantibiotics, as well as for other aspects of
manufacturing and the commercialization of the product(s). Among
other things, Intrexon is responsible for technology discovery
efforts, cell-engineering development, certain aspects of the
manufacturing process, and costs of filing, prosecution and
maintenance of Intrexon’s patents.
Subject to certain expense allocations and other offsets provided
in the Lantibiotic ECC, the Company will pay Intrexon, on a
quarterly basis, 25% of gross quarterly profits derived in that
quarter from the sale of products developed from the Lantibiotic
ECC, calculated on an Oragenics Product-by-Oragenics Product basis.
The Company has likewise agreed to pay Intrexon, on a quarterly
basis, 50% of revenue obtained in that quarter from a sublicensor
in the event of a sublicensing arrangement.
In addition, in partial consideration for each party’s
execution and delivery of the Lantibiotic ECC, the Company entered
into a Stock Issuance Agreement with Intrexon (“SPIA”).
Pursuant to the Stock Issuance Agreement, the Company issued to
Intrexon 4,392,425 shares of the Company’s common stock as an
initial technology access fee, in consideration for the execution
and delivery of the Lantibiotic ECC and granted Intrexon certain
equity participation rights and registration rights. Under the
Stock Issuance Agreement and as part of the Lantibiotic ECC, the
Company has also agreed to make certain payments to Intrexon upon
the Company’s achievement of designated milestones in the
form of shares of Company common stock or, at the Company’s
option, make a cash payment to Intrexon (based upon the fair market
value of the shares otherwise required to be issued). The milestone
events and amounts payable are as follows:
(i) upon filing of the first
Investigational New Drug application with the U.S. Food and Drug
Administration (“FDA”) for an Oragenics Product, that
number of shares equal to the number of shares of common stock
comprising 1.0% of the Base Shares (as defined below);
(ii) upon the dosing of the first patient
in the first Phase 2 clinical study with an Oragenics Product, that
number of shares equal to the number of shares of common stock
comprising 1.5% of the Base Shares;
(iii) upon the dosing of the first patient
in the first Phase 3 clinical study with an Oragenics Product, that
number of shares equal to the number of shares of common stock
comprising 2% of the Base Shares;
(iv) upon the filing of the first New Drug
Application (“NDA”) or Biologics License Application
(“BLA”) with the FDA for an Oragenics Product, or
alternatively the filing of the first equivalent regulatory filing
with a foreign regulatory agency, that number of shares equal to
the number of shares of Common Stock comprising 2.5% of the Base
Shares; and
(v) upon the granting of the first
regulatory approval of an Oragenics Product, that number of shares
equal to the number of shares of Common Stock comprising 3% of the
Base Shares.
Base Shares is defined in the Stock Issuance Agreement to mean
(i) the number of shares of Company common stock together with
any securities or instruments convertible or exercisable for shares
of common stock issued and outstanding at the time of the
applicable milestone event, (ii) minus any shares issuable
upon conversion of Capital Inducement Securities. Capital
Inducement Securities is defined in the Stock Issuance Agreement to
mean warrants or other convertible securities of the Company issued
to investors in connection with a debt or equity investment in the
Company that are issued in addition to the primary investment
securities and in an amount not to exceed 10% of the overall number
of shares issued in the investment (on an as-converted to common
stock basis).
None of the Lantibiotic ECC milestones had been achieved as of
September 30, 2015.
Intrexon may terminate the Lantibiotic ECC if we fail to use
diligent efforts to develop and commercialize Oragenics Products or
if we elect not to pursue the development of a Lantibiotics Program
identified by Intrexon that is a “Superior Therapy” as
defined in the Lantibiotic ECC. We may voluntarily terminate the
Lantibiotic ECC at any time upon 90 days written notice to
Intrexon.
Upon termination of the Lantibiotic ECC, the Company may continue
to develop and commercialize any Oragenics Product that has been,
at the time of termination:
• commercialized by the Company;
• approved by regulatory
authorities;
• a subject of an application for
regulatory approval that is pending before the applicable
regulatory authority; or
• the subject of at least an ongoing
Phase 1, Phase 2 or Phase 3 clinical trial in the Field (in the
case of a termination by Intrexon due to an uncured material breach
by the Company or a voluntary termination by the Company).
The Company’s obligation to pay 25% of gross profits or 50%
of the revenue obtained from a sublicensor and milestone payments
described above with respect to these “retained”
products as well as to use diligent efforts to develop and
commercialize these “retained” Oragenics Products will
survive termination of the Lantibiotic ECC.
The Oral Mucositis ECC
Under the ECC, and subject to certain exceptions, the Company is
responsible for, among other things, funding the further
anticipated development of products toward the goal of
commercialization, conducting preclinical and clinical development
of candidate products, as well as for other aspects of
manufacturing and the commercialization of the product(s). Among
other things, Intrexon is responsible for technology discovery
efforts, cell-engineering development, and certain aspects of the
manufacturing process.
The Company will pay Intrexon on a quarterly basis 12% of the net
sales derived from the sale of products developed from the
exclusive channel collaboration. The Company has likewise agreed to
pay Intrexon on a quarterly basis 50% of revenue obtained in that
quarter from a sublicensor in the event of a sublicensing
arrangement.
The Company has also agreed to make certain payments to Intrexon
upon the Company’s achievement of designated milestones in
the form of shares of Company Common Stock (based upon the fair
market value of the shares otherwise required to be issued) unless
the issuance of such shares would reasonably likely cause Intrexon
to consolidate the Company’s financial statements with
Intrexon’s financial statements, or at the Company’s
option make a cash payment to Intrexon. The Commercialization
Milestone Events and amounts payable are as follows:
(i) two million United States dollars
($2,000,000) within thirty (30) days of the first instance of
the achievement of the Phase II Milestone Event meaning the first
dosing of a patient by or on behalf of Oragenics, or an Affiliate
or permitted sublicensee of Oragenics, in a phase II clinical
trial, whether such occurs in the United States of America under
the jurisdiction of the FDA or elsewhere under the jurisdiction of
a foreign regulatory agency, for each different Oragenics
Product;
(ii) five million United States dollars
($5,000,000) within thirty (30) days of the first instance of
the achievement of the Phase IIb/III Milestone Event meaning
meeting of the primary endpoint by or on behalf of Oragenics, or an
Affiliate or permitted sublicensee of Oragenics, in a phase III
clinical trial, whether such occurs in the United States of America
under the jurisdiction of the FDA or elsewhere under the
jurisdiction of a foreign regulatory agency, for each different
Oragenics Product;
(iii) five million United States dollars
($5,000,000) within thirty (30) days of the first instance of
the achievement of the Regulatory Approval Application Milestone
Event for each different Oragenics Product which Regulatory
Approval Application Milestone Event meaning for a given Oragenics
Product, the first to occur of (a) the filing by Oragenics, an
Affiliate thereof, or a permitted sublicensee thereof, of a FDA New
Drug Application or a Biologics License Application with the FDA
seeking approval of such Oragenics Product, or (b) the filing
of an equivalent approval or marketing application for such
Oragenics Product with an equivalent regulatory authority in a
foreign jurisdiction;
(iv) ten million United States
dollars ($10,000,000) within thirty (30) days of the first
instance of the achievement of the Approval Milestone Event for
each different Oragenics Product which Approval Milestone Event
meaning the first to occur of (a) the First Commercial Sale of
an Oragenics Product anywhere in the Territory, or (b) 90th
day after the approval of a FDA New Drug Application for an
Oragenics Product by the FDA or equivalent regulatory action in a
foreign jurisdiction;
(v) Oragenics shall pay Intrexon a
milestone payment of five million United States dollars
($5,000,000) within thirty (30) days of the first instance of
the achievement of the New Indication Milestone Event meaning the
filing by or on behalf of Oragenics, an Affiliate of Oragenics, or
a permitted sublicensee of Oragenics a Supplemental FDA Application
with the FDA or with another equivalent regulatory agency seeking
approval of an indication for use of the product AG013 other than
the current regulatory-approved indication; and
(vi)
Oragenics shall pay Intrexon a milestone payment of five
million United States dollars ($5,000,000) within thirty
(30) days of the first instance of the achievement of the New
Product Milestone Event meaning the filing of a regulatory package
filed with the FDA or with another equivalent regulatory agency by
or on behalf of Oragenics, an Affiliate of Oragenics, or a
permitted sublicensee of Oragenics, that is deemed (according to
relevant FDA guideline) to be a different drug product than
AG013.
None of the Oral Mucositis ECC milestones had been achieved as of
September 30, 2015.
The Oral Mucositis ECC provides that in the event
(i) Oragenics is required to make a milestone payment in cash
as an issuance of shares would cause Intrexon to consolidate the
Company’s financial statements with Intrexon’s
financial statements, and (ii) Oragenics reasonably concludes
that a cash milestone payment would have an adverse effect on its
working capital needs over the next twelve (12) months, then
such cash payment shall be in the form of an interest bearing
promissory note with a maturity date of less than twelve
(12) months and include other conventional market terms that
would not be expected to unreasonably have an adverse effect on
Oragenics working capital needs over such twelve (12) month
period. The Company may voluntarily terminate the Oral Mucositis
ECC upon 90 days written notice to Intrexon. Intrexon may also
terminate the ECC if the Company breaches and fails to cure the
breach within 60 days or the Company does not pursue development of
the Superior Therapy under the probiotics identified by Intrexon
that is a “Superior Therapy” as defined in the ECC.
Upon termination of the ECC, the Company may continue to develop
and commercialize any Company Product that, at the time of
termination that satisfies at least one of the following
criteria:
(i) the particular Company Product is
being sold by the Company triggering profit sharing payments under
the ECC to Intrexon;
(ii) the particular Company Product has
received regulatory approval;
(iii) the particular Company Product is a
subject of an application for regulatory approval in the Field
covered by the ECC that is pending before the applicable regulatory
authority;
(iv) the particular Company Product is
AG013, and such Company Product has been the subject of at least
one completed phase II clinical trial (as such is defined by
relevant FDA guidelines) during the Term; or
(v) the particular Company Product other
than AGO13 and such Oragenics Product is the subject of at least an
ongoing Phase 1, Phase 2 or Phase 3 clinical trial in the
Field.</t>
  </si>
  <si>
    <t>Related Party Transactions</t>
  </si>
  <si>
    <t>Related Party Transactions [Abstract]</t>
  </si>
  <si>
    <t>9. Related Party Transactions
During the three and nine months ended September 30, 2015 and
2014, we paid $120,214 and $8,093; $165,969 and $474,837,
respectively, to Intrexon under the ECC agreements (See Note 8).
Included in accounts payable and accrued expenses at
September 30, 2015 and 2014 was $250,413 and $2,535,
respectively, related to unpaid invoices received from Intrexon
relating to work performed under the ECC Agreements. As of
September 30, 2015 and 2014 Intrexon owned approximately 24%
of our outstanding common stock.
On September 30 2015, the Company and Intrexon Corporation
mutually agreed to terminate the Exclusive Channel Collaboration
Agreement dated September 30, 2013 regarding the development
and commercialization of probiotics (the “Live Biotherapeutic
Products ECC”). The termination of the Live Biotherapeutic
Products ECC was to enable Oragenics to focus its resources on the
lantibiotic and oral mucositis programs.</t>
  </si>
  <si>
    <t>Common Stock</t>
  </si>
  <si>
    <t>Equity [Abstract]</t>
  </si>
  <si>
    <t>10. Common Stock
On March 16, 2015, in connection with and in furtherance of
the new equity based award program (see Note 4), the Board approved
the award of 40,000 restricted shares of Company common stock to
each of the Company’s non-employee directors, Frederick
Telling, Charles Pope, Alan Dunton, Christine Koski and Robert
Koski under the Company’s 2012 Plan of which a total of
30,000 restricted shares have vested on September 30, 2105 for
each non-employee director and the remainder will vest at the end
of each calendar quarter in 2015 provided the recipient remains a
director through the vesting date. The awards are considered issued
and outstanding as of the date of the grant and are eligible to be
voted by the recipient. The Company has $66,000 in unrecognized
compensation expense relating to these awards that will be
recognized pro-rata through the remainder of 2015. On
August 3, 2015, Griffin Securities Inc. exercised 185,585 of
their previously issued warrants on a net issuances basis resulting
in the issuance of 98,592 shares of our common stock.</t>
  </si>
  <si>
    <t>Significant Accounting Policies (Policies)</t>
  </si>
  <si>
    <t>Recently Issued Accounting Pronouncements</t>
  </si>
  <si>
    <t>Recently Issued Accounting Pronouncements
In May 2014, the FASB issued guidance on Revenue from Contracts
with Customers, to clarify the principles used to recognize revenue
for all entities. The core principle of the new guidance is that an
entity will recognize revenue to depict the transfer of promised
goods or services to customers in an amount that reflects the
consideration to which the entity expects to be entitled in
exchange for those goods and services. The standard provides a
five-step analysis of transactions to determine when and how
revenue is recognized. Additionally, the guidance requires
disaggregated disclosures related to the nature, amount, timing,
and uncertainty of revenue that is recognized. The guidance is
effective for annual and interim periods beginning after
December 15, 2016. The FASB has subsequently delayed this
standard by one year. Early adoption is permitted as of the
original effective date.
The Company is currently evaluating the effects, if any, the
adoption of this guidance will have on the Company’s
financial statements.
There are no additional accounting pronouncements issued or
effective during the nine months ended September 30, 2015 that
have had or are expected to have an impact on our financial
statement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ose estimates. The principal areas of estimation reflected
in the financial statements are anticipated milestone payments,
stock based compensation, valuation of warrants, income tax
valuation allowance, inventory obsolescence reserve, sales returns
and allowances and the allowance for doubtful accounts.</t>
  </si>
  <si>
    <t>Guaranteed Rights of Return</t>
  </si>
  <si>
    <t>Guaranteed Rights of Return
The Company has granted guaranteed rights of return to two dental
distributors. The Company defers recognition of revenue on these
accounts until either the distributor provides notification to the
Company that the product has been sold to the end consumer or the
guaranteed right of return period expires. Once notification has
been received and verified, the Company records revenue in that
accounting period. The Company had $15,339 and $21,222 of revenue
deferred under guaranteed rights of return arrangements included in
deferred revenue in the balance sheets as of September 30,
2015 and December 31, 2014, respectively.</t>
  </si>
  <si>
    <t>Inventory</t>
  </si>
  <si>
    <t>Inventory
Inventory is stated at the lower of cost or market. Cost, which
includes material, labor and overhead, is determined on a first-in,
first-out basis. On a quarterly basis, we analyze our inventory
levels and reserve for inventory that is expected to expire prior
to being sold, inventory that has a cost basis in excess of its
expected net realizable value, inventory in excess of expected
sales requirements, or inventory that fails to meet commercial sale
specifications. Expired inventory is disposed of and the related
costs are written off to the reserve for inventory obsolescence.
The inventory reserve was approximately $74,200 and $50,100 as of
September 30, 2015 and December 31, 2014,
respectively.</t>
  </si>
  <si>
    <t>Stock-Based Payment Arrangements</t>
  </si>
  <si>
    <t>Stock-Based Payment Arrangements
Generally, all forms of stock-based payments, including stock
option grants, warrants, and restricted stock grants are measured
at their fair value on the awards’ grant date typically using
a Black-Scholes pricing model. Stock-based compensation awards
issued to non-employees for services rendered are recorded at the
fair value of the stock-based payment. The expense resulting from
stock-based payments are recorded in research and development
expense or selling, general and administrative expense in the
statement of operations, depending on the nature of the services
provided. Stock-based payment expense is recorded over the
requisite service period in which the grantee provides services to
us, to the extent the stock option grants, warrants, or restricted
stock grants do not vest at the grant date they are subject to
forfeiture.</t>
  </si>
  <si>
    <t>Stock-Based Compensation</t>
  </si>
  <si>
    <t>Stock-Based Compensation
GAAP requires all share-based payments to employees, including
grants of employee stock options, to be recognized in the financial
statements based on their fair values as of the grant date.
Stock-based compensation expense is recorded over the requisite
service period in which the grantee provides services to us, to the
extent the options do not vest at the grant date and are subject to
forfeiture. For performance-based awards that do not include
market-based conditions, we record share-based compensation expense
only when the performance-based milestone is deemed probable of
achievement. We utilize both quantitative and qualitative criteria
to judge whether milestones are probable of achievement.
For awards with market-based performance conditions, we recognize
the grant-date fair value of the award over the derived service
period regardless of whether the underlying performance condition
is met.</t>
  </si>
  <si>
    <t>Net Loss Per Share</t>
  </si>
  <si>
    <t>Net Loss Per Share
During all periods presented, the Company had securities
outstanding that could potentially dilute basic earnings per share
in the future, but were excluded from the computation of diluted
net loss per share, as their effect would have been antidilutive
because the Company reported a net loss for all periods presented.
Basic and diluted net loss per share amounts are the same for the
periods presented. Net loss per share is computed using the
weighted average number of shares of common stock outstanding.</t>
  </si>
  <si>
    <t>Revenue Recognition</t>
  </si>
  <si>
    <t>Revenue Recognition
The Company recognizes revenues from the sales of product when
title and risk of loss pass to the customer, which is generally
when the product is shipped.
The Company records allowances for discounts and product returns at
the time of sale as a reduction of revenues as such allowances can
be reliably estimated based on historical experience or known
trends. The Company maintains a return policy that allows customers
to return product within a specified period of time prior to and
subsequent to the expiration date of the product. The estimate of
the provision for returns is analyzed quarterly and is based upon
many factors, including industry data of product return rates,
historical experience of actual returns, analysis of the level of
inventory in the distribution channel, if any, and reorder rates.
If the history or product returns changes, the reserve will be
adjusted. While the Company believes that the reserves it has
established are reasonable and appropriate based upon current facts
and circumstances, applying different judgments to the same facts
and circumstances would result in the estimated amounts for sales
returns and chargebacks to vary. Because the ProBiora3 products
have only had limited distribution, the Company could experience
different circumstances in the future and these differences could
be material.
The Company has granted guaranteed rights of return at various
times to certain customers. At this time there are two dental
distributors with guaranteed rights of return. Orders are processed
and shipped on these accounts, however, the Company defers
recognition of revenue until the customer provides notification to
the Company that the product has sold to the end consumer. Once
notification has been received and verified, the Company will
record revenue in that accounting period.</t>
  </si>
  <si>
    <t>Concentrations</t>
  </si>
  <si>
    <t>Concentrations
The Company is dependent on key suppliers to provide probiotics,
blending, warehousing and packaging of its EvoraPlus, EvoraKids,
EvoraPro, EvoraPet, and Teddy’s Pride products. The Company
had four key suppliers during the three and nine months ended
September 30, 2015. The majority of the Company’s cost
of revenues is from these key suppliers during the three and nine
months ended September 30, 2015 and 2014. Accounts payable and
accrued expenses for these vendors totaled approximately $-0- and
$189,120 as of September 30, 2015 and December 31, 2014,
respectively.
Financial instruments which potentially subject the Company to
concentrations of credit risk consist principally of cash and cash
equivalents. The Company maintains cash accounts in commercial
banks, which may, at times, exceed federally insured limits. The
Company has not experienced any losses in such accounts. The
Company believes it is not exposed to any significant credit risk
on cash and cash equivalents. As of September 30, 2015, the
uninsured portion of this balance was $6,488,734. As of
December 31, 2014, the uninsured portion of this balance was
$10,198,921.</t>
  </si>
  <si>
    <t>Warrant [Member]</t>
  </si>
  <si>
    <t>Warrants
The Company used the Black-Scholes Option Pricing Model in
calculating the relative fair value of any warrants that are
issued.</t>
  </si>
  <si>
    <t>Stock-based Compensation (Tables)</t>
  </si>
  <si>
    <t>Stock-based Compensation Expense Recognized</t>
  </si>
  <si>
    <t>The Company recognized stock-based compensation on all employee and
non-employee awards as follows:
Three Months Ended Three Months Ended Nine Months Ended Nine Months Ended
Research and development $ 76,579 $ 18,217 $ 180,449 $ 155,984
Selling, general and administrative 196,170 15,892 478,580 134,846
Total Stock based compensation $ 272,749 $ 34,109 $ 659,029 $ 290,830</t>
  </si>
  <si>
    <t>Warrants (Tables)</t>
  </si>
  <si>
    <t>Summary of Warrant Activity</t>
  </si>
  <si>
    <t>A summary of warrant activity for the year ended December 31,
2014 and the nine months ended September 30, 2015 is as
follows:
Warrants Weighted
Balance – December 31, 2013 2,747,094 $ 1.91
Granted
—
—
Exercised (210,000 ) 1.50
Expired (5,000 ) (10.00 )
Balance – December 31, 2014 2,532,094 1.93
Granted
—
—
Exercised (185,585 ) 1.50
Expired (2,170,925 ) (2.00 )
Balance – September 30, 2015 175,584 $ 1.50</t>
  </si>
  <si>
    <t>Summary of Warrants Outstanding</t>
  </si>
  <si>
    <t>The warrants outstanding as of September 30, 2015 are as
follows:
Exercise Price
Warrants Outstanding
Expiration Dates
$1.50 175,584 7/31/17
175,584</t>
  </si>
  <si>
    <t>Basis of Presentation - Additional Information (Detail) - USD ($)</t>
  </si>
  <si>
    <t>Revenues generated by company</t>
  </si>
  <si>
    <t>Cash used in operations</t>
  </si>
  <si>
    <t>Significant Accounting Policies - Additional Information (Detail)</t>
  </si>
  <si>
    <t>Sep. 30, 2015USD ($)Supplier</t>
  </si>
  <si>
    <t>Sep. 30, 2015USD ($)CustomerSupplier</t>
  </si>
  <si>
    <t>Dec. 31, 2014USD ($)</t>
  </si>
  <si>
    <t>Basis Of Presentation And Summary Of Significant Accounting Policies [Line Items]</t>
  </si>
  <si>
    <t>Number of dental distributor with guaranteed rights of returns | Customer</t>
  </si>
  <si>
    <t>Revenue deferred under guaranteed rights of return arrangements</t>
  </si>
  <si>
    <t>Inventory reserve</t>
  </si>
  <si>
    <t>Accounts payable and accrued expenses for key suppliers</t>
  </si>
  <si>
    <t>Uninsured portion of cash balance</t>
  </si>
  <si>
    <t>Supplier Concentration Risk [Member]</t>
  </si>
  <si>
    <t>Number of key suppliers | Supplier</t>
  </si>
  <si>
    <t>Guaranteed Rights of Return [Member]</t>
  </si>
  <si>
    <t>Stock-based Compensation - Stock-based Compensation Expense Recognized (Detail) - USD ($)</t>
  </si>
  <si>
    <t>Employee Service Share-based Compensation, Allocation of Recognized Period Costs [Line Items]</t>
  </si>
  <si>
    <t>Total Stock based compensation</t>
  </si>
  <si>
    <t>Research and Development [Member]</t>
  </si>
  <si>
    <t>Selling, General and Administrative [Member]</t>
  </si>
  <si>
    <t>Stock-based Compensation - Additional Information (Detail) - USD ($)</t>
  </si>
  <si>
    <t>Mar. 16, 2015</t>
  </si>
  <si>
    <t>Stock option awards</t>
  </si>
  <si>
    <t>Weighted-average grant date fair value</t>
  </si>
  <si>
    <t>Stock options vested</t>
  </si>
  <si>
    <t>Stock options forfeited</t>
  </si>
  <si>
    <t>Number of stock options, exercised</t>
  </si>
  <si>
    <t>Non-employee Directors [Member]</t>
  </si>
  <si>
    <t>Annual retainer amount for the threshold of stock precluded from selling</t>
  </si>
  <si>
    <t>2012 Equity Incentive Plan [Member] | Chief Financial Officer [Member]</t>
  </si>
  <si>
    <t>Exercise price of plan</t>
  </si>
  <si>
    <t>Vesting period</t>
  </si>
  <si>
    <t>3 years</t>
  </si>
  <si>
    <t>2012 Equity Incentive Plan [Member] | Non-employee Directors [Member]</t>
  </si>
  <si>
    <t>2012 Equity Incentive Plan [Member] | Non-employee Directors [Member] | Restricted Stock [Member]</t>
  </si>
  <si>
    <t>Restricted shares awarded</t>
  </si>
  <si>
    <t>Restricted shares ending date</t>
  </si>
  <si>
    <t>Under the  Company's 2012 Plan, of which 10,000 restricted shares vest at the end of each  calendar quarter in 2015, provided the recipient remains a director through the  vesting date.</t>
  </si>
  <si>
    <t>Restricted shares vest in each quarter end</t>
  </si>
  <si>
    <t>Operations Or Product Development [Member] | 2012 Equity Incentive Plan [Member] | Senior Vice President [Member]</t>
  </si>
  <si>
    <t>Discovery Research [Member] | 2012 Equity Incentive Plan [Member] | Senior Vice President [Member]</t>
  </si>
  <si>
    <t>Warrants - Summary of Warrant Activity (Detail) - $ / shares</t>
  </si>
  <si>
    <t>Mar. 23, 2015</t>
  </si>
  <si>
    <t>Warrants, Beginning balance</t>
  </si>
  <si>
    <t>Warrants, Granted</t>
  </si>
  <si>
    <t>Warrants, Exercised</t>
  </si>
  <si>
    <t>Warrants, Expired</t>
  </si>
  <si>
    <t>Warrants, Ending balance</t>
  </si>
  <si>
    <t>Weighted Average Price, Beginning balance</t>
  </si>
  <si>
    <t>Weighted Average Price, Granted</t>
  </si>
  <si>
    <t>Weighted Average Price, Exercised</t>
  </si>
  <si>
    <t>Weighted Average Price, Expired</t>
  </si>
  <si>
    <t>Weighted Average Price, Ending balance</t>
  </si>
  <si>
    <t>Warrants - Additional Information (Detail) - $ / shares</t>
  </si>
  <si>
    <t>Aug. 03, 2015</t>
  </si>
  <si>
    <t>Class of Warrant or Right [Line Items]</t>
  </si>
  <si>
    <t>Shares underlying warrant outstanding</t>
  </si>
  <si>
    <t>Warrants exercisable price per share</t>
  </si>
  <si>
    <t>Warrants, exercised on a net issuances basis</t>
  </si>
  <si>
    <t>Griffin Securities Inc. [Member]</t>
  </si>
  <si>
    <t>Shares of common stock issued upon exercise of warrants</t>
  </si>
  <si>
    <t>Warrants - Summary of Warrants Outstanding (Detail) - $ / shares</t>
  </si>
  <si>
    <t>Dec. 31, 2013</t>
  </si>
  <si>
    <t>Warrants Outstanding</t>
  </si>
  <si>
    <t>Exercise Price 1.50 [Member]</t>
  </si>
  <si>
    <t>Exercise Price</t>
  </si>
  <si>
    <t>Expiration Dates</t>
  </si>
  <si>
    <t>Jul. 31,
		2017</t>
  </si>
  <si>
    <t>Short-Term Notes Payable - Additional Information (Detail) - USD ($)</t>
  </si>
  <si>
    <t>Jul. 28, 2015</t>
  </si>
  <si>
    <t>Jul. 24, 2014</t>
  </si>
  <si>
    <t>Mar. 10, 2014</t>
  </si>
  <si>
    <t>Short-term Debt [Line Items]</t>
  </si>
  <si>
    <t>Short term notes payable for financing insurance policies</t>
  </si>
  <si>
    <t>Product Liability Insurance Financings One [Member] | Short Term Note Payable [Member]</t>
  </si>
  <si>
    <t>Debt instrument face amount</t>
  </si>
  <si>
    <t>Interest rate on short-term note</t>
  </si>
  <si>
    <t>6.57%</t>
  </si>
  <si>
    <t>Principal and interest first required payment date</t>
  </si>
  <si>
    <t>Apr. 10,
		2014</t>
  </si>
  <si>
    <t>Short-term notes payable amortization period</t>
  </si>
  <si>
    <t>10 months</t>
  </si>
  <si>
    <t>Final payment date of short-term note payable</t>
  </si>
  <si>
    <t>Jan. 10,
		2015</t>
  </si>
  <si>
    <t>Directors and Officers Liability Insurance Financings [Member] | Short Term Note Payable [Member]</t>
  </si>
  <si>
    <t>4.647%</t>
  </si>
  <si>
    <t>Aug. 24,
		2015</t>
  </si>
  <si>
    <t>Aug. 24,
		2014</t>
  </si>
  <si>
    <t>11 months</t>
  </si>
  <si>
    <t>Jun. 24,
		2016</t>
  </si>
  <si>
    <t>Jun. 22,
		2015</t>
  </si>
  <si>
    <t>Product Liability Insurance Financings Two [Member] | Short Term Note Payable [Member]</t>
  </si>
  <si>
    <t>5.68%</t>
  </si>
  <si>
    <t>Apr. 16,
		2015</t>
  </si>
  <si>
    <t>Jan. 16,
		2016</t>
  </si>
  <si>
    <t>Convertible Note Payable To Shareholder - Additional Information (Detail) - Convertible Promissory Note [Member] - Technology Access Fees [Member]</t>
  </si>
  <si>
    <t>Jun. 09, 2015USD ($)</t>
  </si>
  <si>
    <t>3.00%</t>
  </si>
  <si>
    <t>Principal and accrued interest due date</t>
  </si>
  <si>
    <t>Dec. 31,
		2015</t>
  </si>
  <si>
    <t>Commitments and Contingencies - Additional Information (Detail)</t>
  </si>
  <si>
    <t>Sep. 30, 2015USD ($)Milestoneshares</t>
  </si>
  <si>
    <t>UFRF License Agreement [Member]</t>
  </si>
  <si>
    <t>Commitment And Contingencies [Line Items]</t>
  </si>
  <si>
    <t>Company's obligation to pay from percentage of selling price of product</t>
  </si>
  <si>
    <t>5.00%</t>
  </si>
  <si>
    <t>Company's obligation to pay from all revenue received from sublicenses</t>
  </si>
  <si>
    <t>22.00%</t>
  </si>
  <si>
    <t>One-time commercialization fee monthly amount for calculation</t>
  </si>
  <si>
    <t>Post-commercialization minimum royalty payments</t>
  </si>
  <si>
    <t>One-time additional royalty payment would be due when total cumulative royalties paid to UFRF exceed amount</t>
  </si>
  <si>
    <t>One-time additional payment to UFRF as a percentage of total royalties due to UFRF</t>
  </si>
  <si>
    <t>10.00%</t>
  </si>
  <si>
    <t>Minimum annual maintenance payment on license agreement</t>
  </si>
  <si>
    <t>Quarterly maintenance payment to UFRF under installment plan</t>
  </si>
  <si>
    <t>Termination notice period</t>
  </si>
  <si>
    <t>90 days</t>
  </si>
  <si>
    <t>Texas A and M University License [Member]</t>
  </si>
  <si>
    <t>Initial payment to Texas A&amp;M</t>
  </si>
  <si>
    <t>Minimum consideration for the continuation of the license agreement</t>
  </si>
  <si>
    <t>Annual maintenance payment under licensing agreement with Texas A&amp;M</t>
  </si>
  <si>
    <t>Number of milestones achieved | Milestone</t>
  </si>
  <si>
    <t>Maximum period to cure the breach</t>
  </si>
  <si>
    <t>60 days</t>
  </si>
  <si>
    <t>Texas A and M University License [Member] | Phase II Clinical Trial [Member</t>
  </si>
  <si>
    <t>Date of milestone achievement under licensing agreement with Texas A&amp;M</t>
  </si>
  <si>
    <t>Jun. 1,
		2019</t>
  </si>
  <si>
    <t>Milestone payment under licensing agreement</t>
  </si>
  <si>
    <t>Texas A and M University License [Member] | Phase III Clinical Trial [Member]</t>
  </si>
  <si>
    <t>Jun. 1,
		2022</t>
  </si>
  <si>
    <t>Texas A and M University License [Member] | Phase I Clinical Trial [Member]</t>
  </si>
  <si>
    <t>Jun. 1,
		2016</t>
  </si>
  <si>
    <t>Texas A and M University License [Member] | Sale Of Licensed Technology [Member]</t>
  </si>
  <si>
    <t>Jun. 1,
		2025</t>
  </si>
  <si>
    <t>Texas A and M University License [Member] | Minimum [Member]</t>
  </si>
  <si>
    <t>2.00%</t>
  </si>
  <si>
    <t>Lantibiotic ECC [Member]</t>
  </si>
  <si>
    <t>25.00%</t>
  </si>
  <si>
    <t>50.00%</t>
  </si>
  <si>
    <t>Number of shares issued | shares</t>
  </si>
  <si>
    <t>Maximum percentage of primary investment securities to investment of shares issued</t>
  </si>
  <si>
    <t>Lantibiotic ECC [Member] | Investigational New Drug Application [Member]</t>
  </si>
  <si>
    <t>Percentage of number of shares of common stock equal to Base Shares</t>
  </si>
  <si>
    <t>1.00%</t>
  </si>
  <si>
    <t>Lantibiotic ECC [Member] | Phase II Clinical Trial [Member</t>
  </si>
  <si>
    <t>1.50%</t>
  </si>
  <si>
    <t>Lantibiotic ECC [Member] | Phase III Clinical Trial [Member]</t>
  </si>
  <si>
    <t>Lantibiotic ECC [Member] | New Drug Application or Biologics License Application [Member]</t>
  </si>
  <si>
    <t>2.50%</t>
  </si>
  <si>
    <t>Lantibiotic ECC [Member] | First Regulatory Approval of Oragenics Product [Member]</t>
  </si>
  <si>
    <t>Oral Mucositis ECC [Member]</t>
  </si>
  <si>
    <t>12.00%</t>
  </si>
  <si>
    <t>Oral Mucositis ECC [Member] | Phase II Milestone Event [Member]</t>
  </si>
  <si>
    <t>Milestone measurement period</t>
  </si>
  <si>
    <t>30 days</t>
  </si>
  <si>
    <t>Oral Mucositis ECC [Member] | Phase IIb/III Milestone Event [Member]</t>
  </si>
  <si>
    <t>Oral Mucositis ECC [Member] | Regulatory Approval Application Milestone Event [Member]</t>
  </si>
  <si>
    <t>Oral Mucositis ECC [Member] | Approval Milestone Event [Member]</t>
  </si>
  <si>
    <t>Oral Mucositis ECC [Member] | New Indication Milestone Event [Member]</t>
  </si>
  <si>
    <t>Oral Mucositis ECC [Member] | New Product Milestone Event [Member]</t>
  </si>
  <si>
    <t>Oral Mucositis ECC [Member] | Maximum [Member]</t>
  </si>
  <si>
    <t>Maturity of interest bearing promissory note</t>
  </si>
  <si>
    <t>12 months</t>
  </si>
  <si>
    <t>Related Party Transactions - Additional Information (Detail) - USD ($)</t>
  </si>
  <si>
    <t>Related Party Transaction [Line Items]</t>
  </si>
  <si>
    <t>Cash paid to Intrexon Corporation</t>
  </si>
  <si>
    <t>Intrexon [Member]</t>
  </si>
  <si>
    <t>Percentage of outstanding common stock</t>
  </si>
  <si>
    <t>24.00%</t>
  </si>
  <si>
    <t>Common Stock - Additional Information (Detail) - USD ($)</t>
  </si>
  <si>
    <t>Class of Stock [Line Items]</t>
  </si>
  <si>
    <t>Non-employee Directors [Member] | 2012 Equity Incentive Plan [Member] | Restricted Stock [Member]</t>
  </si>
  <si>
    <t>Unrecognized compensation expens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174940</v>
      </c>
    </row>
    <row r="12" spans="1:3">
      <c r="A12" t="s" s="4">
        <v>19</v>
      </c>
      <c r="B12" t="s" s="4">
        <v>20</v>
      </c>
    </row>
    <row r="13" spans="1:3">
      <c r="A13" t="s" s="4">
        <v>21</v>
      </c>
      <c r="B13" t="s" s="4">
        <v>22</v>
      </c>
    </row>
    <row r="14" spans="1:3">
      <c r="A14" t="s" s="4">
        <v>23</v>
      </c>
      <c r="C14" t="n" s="5">
        <v>364775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18</v>
      </c>
      <c r="B1" t="s" s="2">
        <v>1</v>
      </c>
    </row>
    <row r="2" spans="1:2">
      <c r="B2" t="s" s="2">
        <v>2</v>
      </c>
    </row>
    <row r="3" spans="1:2">
      <c r="A3" t="s" s="3">
        <v>119</v>
      </c>
    </row>
    <row r="4" spans="1:2">
      <c r="A4" t="s" s="4">
        <v>118</v>
      </c>
      <c r="B4" t="s" s="4">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21</v>
      </c>
      <c r="B1" t="s" s="2">
        <v>1</v>
      </c>
    </row>
    <row r="2" spans="1:2">
      <c r="B2" t="s" s="2">
        <v>2</v>
      </c>
    </row>
    <row r="3" spans="1:2">
      <c r="A3" t="s" s="3">
        <v>122</v>
      </c>
    </row>
    <row r="4" spans="1:2">
      <c r="A4" t="s" s="4">
        <v>121</v>
      </c>
      <c r="B4" t="s" s="4">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24</v>
      </c>
      <c r="B1" t="s" s="2">
        <v>1</v>
      </c>
    </row>
    <row r="2" spans="1:2">
      <c r="B2" t="s" s="2">
        <v>2</v>
      </c>
    </row>
    <row r="3" spans="1:2">
      <c r="A3" t="s" s="3">
        <v>119</v>
      </c>
    </row>
    <row r="4" spans="1:2">
      <c r="A4" t="s" s="4">
        <v>124</v>
      </c>
      <c r="B4" t="s" s="4">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26</v>
      </c>
      <c r="B1" t="s" s="2">
        <v>1</v>
      </c>
    </row>
    <row r="2" spans="1:2">
      <c r="B2" t="s" s="2">
        <v>2</v>
      </c>
    </row>
    <row r="3" spans="1:2">
      <c r="A3" t="s" s="3">
        <v>127</v>
      </c>
    </row>
    <row r="4" spans="1:2">
      <c r="A4" t="s" s="4">
        <v>126</v>
      </c>
      <c r="B4" t="s" s="4">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29</v>
      </c>
      <c r="B1" t="s" s="2">
        <v>1</v>
      </c>
    </row>
    <row r="2" spans="1:2">
      <c r="B2" t="s" s="2">
        <v>2</v>
      </c>
    </row>
    <row r="3" spans="1:2">
      <c r="A3" t="s" s="3">
        <v>130</v>
      </c>
    </row>
    <row r="4" spans="1:2">
      <c r="A4" t="s" s="4">
        <v>129</v>
      </c>
      <c r="B4" t="s" s="4">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32</v>
      </c>
      <c r="B1" t="s" s="2">
        <v>1</v>
      </c>
    </row>
    <row r="2" spans="1:2">
      <c r="B2" t="s" s="2">
        <v>2</v>
      </c>
    </row>
    <row r="3" spans="1:2">
      <c r="A3" t="s" s="3">
        <v>133</v>
      </c>
    </row>
    <row r="4" spans="1:2">
      <c r="A4" t="s" s="4">
        <v>132</v>
      </c>
      <c r="B4" t="s" s="4">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80"/>
  </cols>
  <sheetData>
    <row r="1" spans="1:2">
      <c r="A1" t="s" s="1">
        <v>135</v>
      </c>
      <c r="B1" t="s" s="2">
        <v>1</v>
      </c>
    </row>
    <row r="2" spans="1:2">
      <c r="B2" t="s" s="2">
        <v>2</v>
      </c>
    </row>
    <row r="3" spans="1:2">
      <c r="A3" t="s" s="4">
        <v>136</v>
      </c>
      <c r="B3" t="s" s="4">
        <v>137</v>
      </c>
    </row>
    <row r="4" spans="1:2">
      <c r="A4" t="s" s="4">
        <v>138</v>
      </c>
      <c r="B4" t="s" s="4">
        <v>139</v>
      </c>
    </row>
    <row r="5" spans="1:2">
      <c r="A5" t="s" s="4">
        <v>140</v>
      </c>
      <c r="B5" t="s" s="4">
        <v>141</v>
      </c>
    </row>
    <row r="6" spans="1:2">
      <c r="A6" t="s" s="4">
        <v>142</v>
      </c>
      <c r="B6" t="s" s="4">
        <v>143</v>
      </c>
    </row>
    <row r="7" spans="1:2">
      <c r="A7" t="s" s="4">
        <v>144</v>
      </c>
      <c r="B7" t="s" s="4">
        <v>145</v>
      </c>
    </row>
    <row r="8" spans="1:2">
      <c r="A8" t="s" s="4">
        <v>146</v>
      </c>
      <c r="B8" t="s" s="4">
        <v>147</v>
      </c>
    </row>
    <row r="9" spans="1:2">
      <c r="A9" t="s" s="4">
        <v>148</v>
      </c>
      <c r="B9" t="s" s="4">
        <v>149</v>
      </c>
    </row>
    <row r="10" spans="1:2">
      <c r="A10" t="s" s="4">
        <v>150</v>
      </c>
      <c r="B10" t="s" s="4">
        <v>151</v>
      </c>
    </row>
    <row r="11" spans="1:2">
      <c r="A11" t="s" s="4">
        <v>152</v>
      </c>
      <c r="B11" t="s" s="4">
        <v>153</v>
      </c>
    </row>
    <row r="12" spans="1:2">
      <c r="A12" t="s" s="4">
        <v>154</v>
      </c>
    </row>
    <row r="13" spans="1:2">
      <c r="A13" t="s" s="4">
        <v>118</v>
      </c>
      <c r="B13" t="s" s="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56</v>
      </c>
      <c r="B1" t="s" s="2">
        <v>1</v>
      </c>
    </row>
    <row r="2" spans="1:2">
      <c r="B2" t="s" s="2">
        <v>2</v>
      </c>
    </row>
    <row r="3" spans="1:2">
      <c r="A3" t="s" s="3">
        <v>116</v>
      </c>
    </row>
    <row r="4" spans="1:2">
      <c r="A4" t="s" s="4">
        <v>157</v>
      </c>
      <c r="B4" t="s" s="4">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r="A1" t="s" s="1">
        <v>159</v>
      </c>
      <c r="B1" t="s" s="2">
        <v>1</v>
      </c>
    </row>
    <row r="2" spans="1:2">
      <c r="B2" t="s" s="2">
        <v>2</v>
      </c>
    </row>
    <row r="3" spans="1:2">
      <c r="A3" t="s" s="3">
        <v>119</v>
      </c>
    </row>
    <row r="4" spans="1:2">
      <c r="A4" t="s" s="4">
        <v>160</v>
      </c>
      <c r="B4" t="s" s="4">
        <v>161</v>
      </c>
    </row>
    <row r="5" spans="1:2">
      <c r="A5" t="s" s="4">
        <v>162</v>
      </c>
      <c r="B5" t="s" s="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164</v>
      </c>
      <c r="B1" t="s" s="2">
        <v>59</v>
      </c>
      <c r="D1" t="s" s="2">
        <v>1</v>
      </c>
    </row>
    <row r="2" spans="1:6">
      <c r="B2" t="s" s="2">
        <v>2</v>
      </c>
      <c r="C2" t="s" s="2">
        <v>60</v>
      </c>
      <c r="D2" t="s" s="2">
        <v>2</v>
      </c>
      <c r="E2" t="s" s="2">
        <v>60</v>
      </c>
      <c r="F2" t="s" s="2">
        <v>25</v>
      </c>
    </row>
    <row r="3" spans="1:6">
      <c r="A3" t="s" s="3">
        <v>108</v>
      </c>
    </row>
    <row r="4" spans="1:6">
      <c r="A4" t="s" s="4">
        <v>165</v>
      </c>
      <c r="B4" t="n" s="7">
        <v>329795</v>
      </c>
      <c r="C4" t="n" s="7">
        <v>201010</v>
      </c>
      <c r="D4" t="n" s="7">
        <v>935607</v>
      </c>
      <c r="E4" t="n" s="7">
        <v>719422</v>
      </c>
    </row>
    <row r="5" spans="1:6">
      <c r="A5" t="s" s="4">
        <v>77</v>
      </c>
      <c r="B5" t="n" s="5">
        <v>1863676</v>
      </c>
      <c r="C5" t="n" s="7">
        <v>1029544</v>
      </c>
      <c r="D5" t="n" s="5">
        <v>9491924</v>
      </c>
      <c r="E5" t="n" s="5">
        <v>4565947</v>
      </c>
    </row>
    <row r="6" spans="1:6">
      <c r="A6" t="s" s="4">
        <v>166</v>
      </c>
      <c r="D6" t="n" s="5">
        <v>3495164</v>
      </c>
      <c r="E6" t="n" s="7">
        <v>4378396</v>
      </c>
    </row>
    <row r="7" spans="1:6">
      <c r="A7" t="s" s="4">
        <v>45</v>
      </c>
      <c r="B7" t="n" s="7">
        <v>85436559</v>
      </c>
      <c r="D7" t="n" s="7">
        <v>85436559</v>
      </c>
      <c r="F7" t="n" s="7">
        <v>75944635</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6738734</v>
      </c>
      <c r="C3" t="n" s="7">
        <v>10448921</v>
      </c>
    </row>
    <row r="4" spans="1:3">
      <c r="A4" t="s" s="4">
        <v>28</v>
      </c>
      <c r="B4" t="n" s="5">
        <v>19367</v>
      </c>
      <c r="C4" t="n" s="5">
        <v>15608</v>
      </c>
    </row>
    <row r="5" spans="1:3">
      <c r="A5" t="s" s="4">
        <v>29</v>
      </c>
      <c r="B5" t="n" s="5">
        <v>299316</v>
      </c>
      <c r="C5" t="n" s="5">
        <v>439189</v>
      </c>
    </row>
    <row r="6" spans="1:3">
      <c r="A6" t="s" s="4">
        <v>30</v>
      </c>
      <c r="B6" t="n" s="5">
        <v>173252</v>
      </c>
      <c r="C6" t="n" s="5">
        <v>119410</v>
      </c>
    </row>
    <row r="7" spans="1:3">
      <c r="A7" t="s" s="4">
        <v>31</v>
      </c>
      <c r="B7" t="n" s="5">
        <v>7230669</v>
      </c>
      <c r="C7" t="n" s="5">
        <v>11023128</v>
      </c>
    </row>
    <row r="8" spans="1:3">
      <c r="A8" t="s" s="4">
        <v>32</v>
      </c>
      <c r="B8" t="n" s="5">
        <v>159263</v>
      </c>
      <c r="C8" t="n" s="5">
        <v>109292</v>
      </c>
    </row>
    <row r="9" spans="1:3">
      <c r="A9" t="s" s="4">
        <v>33</v>
      </c>
      <c r="B9" t="n" s="5">
        <v>7389932</v>
      </c>
      <c r="C9" t="n" s="5">
        <v>11132420</v>
      </c>
    </row>
    <row r="10" spans="1:3">
      <c r="A10" t="s" s="3">
        <v>34</v>
      </c>
    </row>
    <row r="11" spans="1:3">
      <c r="A11" t="s" s="4">
        <v>35</v>
      </c>
      <c r="B11" t="n" s="5">
        <v>761830</v>
      </c>
      <c r="C11" t="n" s="5">
        <v>710210</v>
      </c>
    </row>
    <row r="12" spans="1:3">
      <c r="A12" t="s" s="4">
        <v>36</v>
      </c>
      <c r="B12" t="n" s="5">
        <v>109510</v>
      </c>
      <c r="C12" t="n" s="5">
        <v>64840</v>
      </c>
    </row>
    <row r="13" spans="1:3">
      <c r="A13" t="s" s="4">
        <v>37</v>
      </c>
      <c r="B13" t="n" s="5">
        <v>5000000</v>
      </c>
    </row>
    <row r="14" spans="1:3">
      <c r="A14" t="s" s="4">
        <v>38</v>
      </c>
      <c r="B14" t="n" s="5">
        <v>15339</v>
      </c>
      <c r="C14" t="n" s="5">
        <v>21222</v>
      </c>
    </row>
    <row r="15" spans="1:3">
      <c r="A15" t="s" s="4">
        <v>39</v>
      </c>
      <c r="B15" t="n" s="7">
        <v>5886679</v>
      </c>
      <c r="C15" t="n" s="7">
        <v>796272</v>
      </c>
    </row>
    <row r="16" spans="1:3">
      <c r="A16" t="s" s="3">
        <v>40</v>
      </c>
    </row>
    <row r="17" spans="1:3">
      <c r="A17" t="s" s="4">
        <v>41</v>
      </c>
      <c r="B17" t="s" s="4">
        <v>42</v>
      </c>
      <c r="C17" t="s" s="4">
        <v>42</v>
      </c>
    </row>
    <row r="18" spans="1:3">
      <c r="A18" t="s" s="4">
        <v>43</v>
      </c>
      <c r="B18" t="n" s="7">
        <v>36478</v>
      </c>
      <c r="C18" t="n" s="7">
        <v>36179</v>
      </c>
    </row>
    <row r="19" spans="1:3">
      <c r="A19" t="s" s="4">
        <v>44</v>
      </c>
      <c r="B19" t="n" s="5">
        <v>86903334</v>
      </c>
      <c r="C19" t="n" s="5">
        <v>86244604</v>
      </c>
    </row>
    <row r="20" spans="1:3">
      <c r="A20" t="s" s="4">
        <v>45</v>
      </c>
      <c r="B20" t="n" s="5">
        <v>-85436559</v>
      </c>
      <c r="C20" t="n" s="5">
        <v>-75944635</v>
      </c>
    </row>
    <row r="21" spans="1:3">
      <c r="A21" t="s" s="4">
        <v>46</v>
      </c>
      <c r="B21" t="n" s="5">
        <v>1503253</v>
      </c>
      <c r="C21" t="n" s="5">
        <v>10336148</v>
      </c>
    </row>
    <row r="22" spans="1:3">
      <c r="A22" t="s" s="4">
        <v>47</v>
      </c>
      <c r="B22" t="n" s="7">
        <v>7389932</v>
      </c>
      <c r="C22" t="n" s="7">
        <v>111324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9"/>
    <col customWidth="1" max="3" min="3" width="37"/>
    <col customWidth="1" max="4" min="4" width="21"/>
  </cols>
  <sheetData>
    <row r="1" spans="1:4">
      <c r="A1" t="s" s="1">
        <v>167</v>
      </c>
      <c r="B1" t="s" s="2">
        <v>59</v>
      </c>
      <c r="C1" t="s" s="2">
        <v>1</v>
      </c>
    </row>
    <row r="2" spans="1:4">
      <c r="B2" t="s" s="2">
        <v>168</v>
      </c>
      <c r="C2" t="s" s="2">
        <v>169</v>
      </c>
      <c r="D2" t="s" s="2">
        <v>170</v>
      </c>
    </row>
    <row r="3" spans="1:4">
      <c r="A3" t="s" s="3">
        <v>171</v>
      </c>
    </row>
    <row r="4" spans="1:4">
      <c r="A4" t="s" s="4">
        <v>172</v>
      </c>
      <c r="C4" t="n" s="5">
        <v>2</v>
      </c>
    </row>
    <row r="5" spans="1:4">
      <c r="A5" t="s" s="4">
        <v>173</v>
      </c>
      <c r="B5" t="n" s="7">
        <v>15339</v>
      </c>
      <c r="C5" t="n" s="7">
        <v>15339</v>
      </c>
      <c r="D5" t="n" s="7">
        <v>21222</v>
      </c>
    </row>
    <row r="6" spans="1:4">
      <c r="A6" t="s" s="4">
        <v>174</v>
      </c>
      <c r="B6" t="n" s="5">
        <v>74200</v>
      </c>
      <c r="C6" t="n" s="5">
        <v>74200</v>
      </c>
      <c r="D6" t="n" s="5">
        <v>50100</v>
      </c>
    </row>
    <row r="7" spans="1:4">
      <c r="A7" t="s" s="4">
        <v>175</v>
      </c>
      <c r="B7" t="n" s="5">
        <v>761830</v>
      </c>
      <c r="C7" t="n" s="5">
        <v>761830</v>
      </c>
      <c r="D7" t="n" s="5">
        <v>710210</v>
      </c>
    </row>
    <row r="8" spans="1:4">
      <c r="A8" t="s" s="4">
        <v>176</v>
      </c>
      <c r="B8" t="n" s="7">
        <v>6488734</v>
      </c>
      <c r="C8" t="n" s="7">
        <v>6488734</v>
      </c>
      <c r="D8" t="n" s="5">
        <v>10198921</v>
      </c>
    </row>
    <row r="9" spans="1:4">
      <c r="A9" t="s" s="4">
        <v>177</v>
      </c>
    </row>
    <row r="10" spans="1:4">
      <c r="A10" t="s" s="3">
        <v>171</v>
      </c>
    </row>
    <row r="11" spans="1:4">
      <c r="A11" t="s" s="4">
        <v>178</v>
      </c>
      <c r="B11" t="n" s="5">
        <v>4</v>
      </c>
      <c r="C11" t="n" s="5">
        <v>4</v>
      </c>
    </row>
    <row r="12" spans="1:4">
      <c r="A12" t="s" s="4">
        <v>175</v>
      </c>
      <c r="B12" t="n" s="7">
        <v>0</v>
      </c>
      <c r="C12" t="n" s="7">
        <v>0</v>
      </c>
      <c r="D12" t="n" s="5">
        <v>189120</v>
      </c>
    </row>
    <row r="13" spans="1:4">
      <c r="A13" t="s" s="4">
        <v>179</v>
      </c>
    </row>
    <row r="14" spans="1:4">
      <c r="A14" t="s" s="3">
        <v>171</v>
      </c>
    </row>
    <row r="15" spans="1:4">
      <c r="A15" t="s" s="4">
        <v>173</v>
      </c>
      <c r="B15" t="n" s="7">
        <v>15339</v>
      </c>
      <c r="C15" t="n" s="7">
        <v>15339</v>
      </c>
      <c r="D15" t="n" s="7">
        <v>21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80</v>
      </c>
      <c r="B1" t="s" s="2">
        <v>59</v>
      </c>
      <c r="D1" t="s" s="2">
        <v>1</v>
      </c>
    </row>
    <row r="2" spans="1:5">
      <c r="B2" t="s" s="2">
        <v>2</v>
      </c>
      <c r="C2" t="s" s="2">
        <v>60</v>
      </c>
      <c r="D2" t="s" s="2">
        <v>2</v>
      </c>
      <c r="E2" t="s" s="2">
        <v>60</v>
      </c>
    </row>
    <row r="3" spans="1:5">
      <c r="A3" t="s" s="3">
        <v>181</v>
      </c>
    </row>
    <row r="4" spans="1:5">
      <c r="A4" t="s" s="4">
        <v>182</v>
      </c>
      <c r="B4" t="n" s="7">
        <v>272749</v>
      </c>
      <c r="C4" t="n" s="7">
        <v>34109</v>
      </c>
      <c r="D4" t="n" s="7">
        <v>659029</v>
      </c>
      <c r="E4" t="n" s="7">
        <v>290830</v>
      </c>
    </row>
    <row r="5" spans="1:5">
      <c r="A5" t="s" s="4">
        <v>183</v>
      </c>
    </row>
    <row r="6" spans="1:5">
      <c r="A6" t="s" s="3">
        <v>181</v>
      </c>
    </row>
    <row r="7" spans="1:5">
      <c r="A7" t="s" s="4">
        <v>182</v>
      </c>
      <c r="B7" t="n" s="5">
        <v>76579</v>
      </c>
      <c r="C7" t="n" s="5">
        <v>18217</v>
      </c>
      <c r="D7" t="n" s="5">
        <v>180449</v>
      </c>
      <c r="E7" t="n" s="5">
        <v>155984</v>
      </c>
    </row>
    <row r="8" spans="1:5">
      <c r="A8" t="s" s="4">
        <v>184</v>
      </c>
    </row>
    <row r="9" spans="1:5">
      <c r="A9" t="s" s="3">
        <v>181</v>
      </c>
    </row>
    <row r="10" spans="1:5">
      <c r="A10" t="s" s="4">
        <v>182</v>
      </c>
      <c r="B10" t="n" s="7">
        <v>196170</v>
      </c>
      <c r="C10" t="n" s="7">
        <v>15892</v>
      </c>
      <c r="D10" t="n" s="7">
        <v>478580</v>
      </c>
      <c r="E10" t="n" s="7">
        <v>134846</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s>
  <sheetData>
    <row r="1" spans="1:6">
      <c r="A1" t="s" s="1">
        <v>185</v>
      </c>
      <c r="B1" t="s" s="2">
        <v>186</v>
      </c>
      <c r="C1" t="s" s="2">
        <v>2</v>
      </c>
      <c r="D1" t="s" s="2">
        <v>60</v>
      </c>
      <c r="E1" t="s" s="2">
        <v>2</v>
      </c>
      <c r="F1" t="s" s="2">
        <v>60</v>
      </c>
    </row>
    <row r="2" spans="1:6">
      <c r="A2" t="s" s="3">
        <v>181</v>
      </c>
    </row>
    <row r="3" spans="1:6">
      <c r="A3" t="s" s="4">
        <v>187</v>
      </c>
      <c r="C3" t="n" s="5">
        <v>0</v>
      </c>
      <c r="D3" t="n" s="5">
        <v>0</v>
      </c>
      <c r="E3" t="n" s="5">
        <v>910000</v>
      </c>
      <c r="F3" t="n" s="5">
        <v>100000</v>
      </c>
    </row>
    <row r="4" spans="1:6">
      <c r="A4" t="s" s="4">
        <v>188</v>
      </c>
      <c r="C4" t="n" s="7">
        <v>0</v>
      </c>
      <c r="D4" t="n" s="7">
        <v>0</v>
      </c>
      <c r="E4" t="n" s="9">
        <v>1.29</v>
      </c>
      <c r="F4" t="n" s="9">
        <v>2.81</v>
      </c>
    </row>
    <row r="5" spans="1:6">
      <c r="A5" t="s" s="4">
        <v>189</v>
      </c>
      <c r="E5" t="n" s="5">
        <v>28333</v>
      </c>
    </row>
    <row r="6" spans="1:6">
      <c r="A6" t="s" s="4">
        <v>190</v>
      </c>
      <c r="E6" t="n" s="5">
        <v>278334</v>
      </c>
    </row>
    <row r="7" spans="1:6">
      <c r="A7" t="s" s="4">
        <v>191</v>
      </c>
      <c r="E7" t="n" s="5">
        <v>0</v>
      </c>
    </row>
    <row r="8" spans="1:6">
      <c r="A8" t="s" s="4">
        <v>192</v>
      </c>
    </row>
    <row r="9" spans="1:6">
      <c r="A9" t="s" s="3">
        <v>181</v>
      </c>
    </row>
    <row r="10" spans="1:6">
      <c r="A10" t="s" s="4">
        <v>193</v>
      </c>
      <c r="E10" t="n" s="7">
        <v>270000</v>
      </c>
    </row>
    <row r="11" spans="1:6">
      <c r="A11" t="s" s="4">
        <v>194</v>
      </c>
    </row>
    <row r="12" spans="1:6">
      <c r="A12" t="s" s="3">
        <v>181</v>
      </c>
    </row>
    <row r="13" spans="1:6">
      <c r="A13" t="s" s="4">
        <v>187</v>
      </c>
      <c r="B13" t="n" s="5">
        <v>200000</v>
      </c>
    </row>
    <row r="14" spans="1:6">
      <c r="A14" t="s" s="4">
        <v>195</v>
      </c>
      <c r="B14" t="n" s="9">
        <v>1.32</v>
      </c>
    </row>
    <row r="15" spans="1:6">
      <c r="A15" t="s" s="4">
        <v>196</v>
      </c>
      <c r="B15" t="s" s="4">
        <v>197</v>
      </c>
    </row>
    <row r="16" spans="1:6">
      <c r="A16" t="s" s="4">
        <v>198</v>
      </c>
    </row>
    <row r="17" spans="1:6">
      <c r="A17" t="s" s="3">
        <v>181</v>
      </c>
    </row>
    <row r="18" spans="1:6">
      <c r="A18" t="s" s="4">
        <v>187</v>
      </c>
      <c r="B18" t="n" s="5">
        <v>80000</v>
      </c>
    </row>
    <row r="19" spans="1:6">
      <c r="A19" t="s" s="4">
        <v>195</v>
      </c>
      <c r="B19" t="n" s="9">
        <v>1.32</v>
      </c>
    </row>
    <row r="20" spans="1:6">
      <c r="A20" t="s" s="4">
        <v>199</v>
      </c>
    </row>
    <row r="21" spans="1:6">
      <c r="A21" t="s" s="3">
        <v>181</v>
      </c>
    </row>
    <row r="22" spans="1:6">
      <c r="A22" t="s" s="4">
        <v>200</v>
      </c>
      <c r="B22" t="n" s="5">
        <v>40000</v>
      </c>
    </row>
    <row r="23" spans="1:6">
      <c r="A23" t="s" s="4">
        <v>201</v>
      </c>
      <c r="E23" t="s" s="4">
        <v>202</v>
      </c>
    </row>
    <row r="24" spans="1:6">
      <c r="A24" t="s" s="4">
        <v>203</v>
      </c>
      <c r="C24" t="n" s="5">
        <v>10000</v>
      </c>
      <c r="E24" t="n" s="5">
        <v>30000</v>
      </c>
    </row>
    <row r="25" spans="1:6">
      <c r="A25" t="s" s="4">
        <v>204</v>
      </c>
    </row>
    <row r="26" spans="1:6">
      <c r="A26" t="s" s="3">
        <v>181</v>
      </c>
    </row>
    <row r="27" spans="1:6">
      <c r="A27" t="s" s="4">
        <v>187</v>
      </c>
      <c r="B27" t="n" s="5">
        <v>150000</v>
      </c>
    </row>
    <row r="28" spans="1:6">
      <c r="A28" t="s" s="4">
        <v>195</v>
      </c>
      <c r="B28" t="n" s="9">
        <v>1.32</v>
      </c>
    </row>
    <row r="29" spans="1:6">
      <c r="A29" t="s" s="4">
        <v>196</v>
      </c>
      <c r="B29" t="s" s="4">
        <v>197</v>
      </c>
    </row>
    <row r="30" spans="1:6">
      <c r="A30" t="s" s="4">
        <v>205</v>
      </c>
    </row>
    <row r="31" spans="1:6">
      <c r="A31" t="s" s="3">
        <v>181</v>
      </c>
    </row>
    <row r="32" spans="1:6">
      <c r="A32" t="s" s="4">
        <v>187</v>
      </c>
      <c r="B32" t="n" s="5">
        <v>150000</v>
      </c>
    </row>
    <row r="33" spans="1:6">
      <c r="A33" t="s" s="4">
        <v>195</v>
      </c>
      <c r="B33" t="n" s="9">
        <v>1.32</v>
      </c>
    </row>
    <row r="34" spans="1:6">
      <c r="A34" t="s" s="4">
        <v>196</v>
      </c>
      <c r="B34" t="s" s="4">
        <v>19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r="A1" t="s" s="1">
        <v>206</v>
      </c>
      <c r="B1" t="s" s="2">
        <v>207</v>
      </c>
      <c r="C1" t="s" s="2">
        <v>2</v>
      </c>
      <c r="D1" t="s" s="2">
        <v>25</v>
      </c>
    </row>
    <row r="2" spans="1:4">
      <c r="A2" t="s" s="3">
        <v>133</v>
      </c>
    </row>
    <row r="3" spans="1:4">
      <c r="A3" t="s" s="4">
        <v>208</v>
      </c>
      <c r="C3" t="n" s="5">
        <v>2532094</v>
      </c>
      <c r="D3" t="n" s="5">
        <v>2747094</v>
      </c>
    </row>
    <row r="4" spans="1:4">
      <c r="A4" t="s" s="4">
        <v>209</v>
      </c>
      <c r="C4" t="n" s="5">
        <v>0</v>
      </c>
      <c r="D4" t="n" s="5">
        <v>0</v>
      </c>
    </row>
    <row r="5" spans="1:4">
      <c r="A5" t="s" s="4">
        <v>210</v>
      </c>
      <c r="C5" t="n" s="5">
        <v>-185585</v>
      </c>
      <c r="D5" t="n" s="5">
        <v>-210000</v>
      </c>
    </row>
    <row r="6" spans="1:4">
      <c r="A6" t="s" s="4">
        <v>211</v>
      </c>
      <c r="B6" t="n" s="5">
        <v>-2170925</v>
      </c>
      <c r="C6" t="n" s="5">
        <v>-2170925</v>
      </c>
      <c r="D6" t="n" s="5">
        <v>-5000</v>
      </c>
    </row>
    <row r="7" spans="1:4">
      <c r="A7" t="s" s="4">
        <v>212</v>
      </c>
      <c r="C7" t="n" s="5">
        <v>175584</v>
      </c>
      <c r="D7" t="n" s="5">
        <v>2532094</v>
      </c>
    </row>
    <row r="8" spans="1:4">
      <c r="A8" t="s" s="4">
        <v>213</v>
      </c>
      <c r="C8" t="n" s="9">
        <v>1.93</v>
      </c>
      <c r="D8" t="n" s="9">
        <v>1.91</v>
      </c>
    </row>
    <row r="9" spans="1:4">
      <c r="A9" t="s" s="4">
        <v>214</v>
      </c>
      <c r="C9" t="n" s="5">
        <v>0</v>
      </c>
      <c r="D9" t="n" s="5">
        <v>0</v>
      </c>
    </row>
    <row r="10" spans="1:4">
      <c r="A10" t="s" s="4">
        <v>215</v>
      </c>
      <c r="C10" t="n" s="10">
        <v>1.5</v>
      </c>
      <c r="D10" t="n" s="10">
        <v>1.5</v>
      </c>
    </row>
    <row r="11" spans="1:4">
      <c r="A11" t="s" s="4">
        <v>216</v>
      </c>
      <c r="B11" t="n" s="7">
        <v>-2</v>
      </c>
      <c r="C11" t="n" s="5">
        <v>-2</v>
      </c>
      <c r="D11" t="n" s="5">
        <v>-10</v>
      </c>
    </row>
    <row r="12" spans="1:4">
      <c r="A12" t="s" s="4">
        <v>217</v>
      </c>
      <c r="C12" t="n" s="9">
        <v>1.5</v>
      </c>
      <c r="D12" t="n" s="9">
        <v>1.9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s>
  <sheetData>
    <row r="1" spans="1:5">
      <c r="A1" t="s" s="1">
        <v>218</v>
      </c>
      <c r="B1" t="s" s="2">
        <v>219</v>
      </c>
      <c r="C1" t="s" s="2">
        <v>207</v>
      </c>
      <c r="D1" t="s" s="2">
        <v>2</v>
      </c>
      <c r="E1" t="s" s="2">
        <v>25</v>
      </c>
    </row>
    <row r="2" spans="1:5">
      <c r="A2" t="s" s="3">
        <v>220</v>
      </c>
    </row>
    <row r="3" spans="1:5">
      <c r="A3" t="s" s="4">
        <v>221</v>
      </c>
      <c r="C3" t="n" s="5">
        <v>2170925</v>
      </c>
      <c r="D3" t="n" s="5">
        <v>2170925</v>
      </c>
      <c r="E3" t="n" s="5">
        <v>5000</v>
      </c>
    </row>
    <row r="4" spans="1:5">
      <c r="A4" t="s" s="4">
        <v>222</v>
      </c>
      <c r="C4" t="n" s="7">
        <v>2</v>
      </c>
      <c r="D4" t="n" s="7">
        <v>2</v>
      </c>
      <c r="E4" t="n" s="7">
        <v>10</v>
      </c>
    </row>
    <row r="5" spans="1:5">
      <c r="A5" t="s" s="4">
        <v>223</v>
      </c>
      <c r="D5" t="n" s="5">
        <v>185585</v>
      </c>
      <c r="E5" t="n" s="5">
        <v>210000</v>
      </c>
    </row>
    <row r="6" spans="1:5">
      <c r="A6" t="s" s="4">
        <v>224</v>
      </c>
    </row>
    <row r="7" spans="1:5">
      <c r="A7" t="s" s="3">
        <v>220</v>
      </c>
    </row>
    <row r="8" spans="1:5">
      <c r="A8" t="s" s="4">
        <v>223</v>
      </c>
      <c r="B8" t="n" s="5">
        <v>185585</v>
      </c>
    </row>
    <row r="9" spans="1:5">
      <c r="A9" t="s" s="4">
        <v>225</v>
      </c>
      <c r="B9" t="n" s="5">
        <v>9859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t="s" s="1">
        <v>226</v>
      </c>
      <c r="B1" t="s" s="2">
        <v>1</v>
      </c>
    </row>
    <row r="2" spans="1:4">
      <c r="B2" t="s" s="2">
        <v>2</v>
      </c>
      <c r="C2" t="s" s="2">
        <v>25</v>
      </c>
      <c r="D2" t="s" s="2">
        <v>227</v>
      </c>
    </row>
    <row r="3" spans="1:4">
      <c r="A3" t="s" s="3">
        <v>220</v>
      </c>
    </row>
    <row r="4" spans="1:4">
      <c r="A4" t="s" s="4">
        <v>228</v>
      </c>
      <c r="B4" t="n" s="5">
        <v>175584</v>
      </c>
      <c r="C4" t="n" s="5">
        <v>2532094</v>
      </c>
      <c r="D4" t="n" s="5">
        <v>2747094</v>
      </c>
    </row>
    <row r="5" spans="1:4">
      <c r="A5" t="s" s="4">
        <v>229</v>
      </c>
    </row>
    <row r="6" spans="1:4">
      <c r="A6" t="s" s="3">
        <v>220</v>
      </c>
    </row>
    <row r="7" spans="1:4">
      <c r="A7" t="s" s="4">
        <v>230</v>
      </c>
      <c r="B7" t="n" s="9">
        <v>1.5</v>
      </c>
    </row>
    <row r="8" spans="1:4">
      <c r="A8" t="s" s="4">
        <v>228</v>
      </c>
      <c r="B8" t="n" s="5">
        <v>175584</v>
      </c>
    </row>
    <row r="9" spans="1:4">
      <c r="A9" t="s" s="4">
        <v>231</v>
      </c>
      <c r="B9" t="s" s="4">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4"/>
    <col customWidth="1" max="7" min="7" width="14"/>
  </cols>
  <sheetData>
    <row r="1" spans="1:7">
      <c r="A1" t="s" s="1">
        <v>233</v>
      </c>
      <c r="B1" t="s" s="2">
        <v>234</v>
      </c>
      <c r="C1" t="s" s="2">
        <v>186</v>
      </c>
      <c r="D1" t="s" s="2">
        <v>235</v>
      </c>
      <c r="E1" t="s" s="2">
        <v>236</v>
      </c>
      <c r="F1" t="s" s="2">
        <v>2</v>
      </c>
      <c r="G1" t="s" s="2">
        <v>25</v>
      </c>
    </row>
    <row r="2" spans="1:7">
      <c r="A2" t="s" s="3">
        <v>237</v>
      </c>
    </row>
    <row r="3" spans="1:7">
      <c r="A3" t="s" s="4">
        <v>238</v>
      </c>
      <c r="F3" t="n" s="7">
        <v>109510</v>
      </c>
      <c r="G3" t="n" s="7">
        <v>64840</v>
      </c>
    </row>
    <row r="4" spans="1:7">
      <c r="A4" t="s" s="4">
        <v>239</v>
      </c>
    </row>
    <row r="5" spans="1:7">
      <c r="A5" t="s" s="3">
        <v>237</v>
      </c>
    </row>
    <row r="6" spans="1:7">
      <c r="A6" t="s" s="4">
        <v>240</v>
      </c>
      <c r="E6" t="n" s="7">
        <v>50694</v>
      </c>
    </row>
    <row r="7" spans="1:7">
      <c r="A7" t="s" s="4">
        <v>241</v>
      </c>
      <c r="E7" t="s" s="4">
        <v>242</v>
      </c>
    </row>
    <row r="8" spans="1:7">
      <c r="A8" t="s" s="4">
        <v>243</v>
      </c>
      <c r="E8" t="s" s="4">
        <v>244</v>
      </c>
    </row>
    <row r="9" spans="1:7">
      <c r="A9" t="s" s="4">
        <v>245</v>
      </c>
      <c r="E9" t="s" s="4">
        <v>246</v>
      </c>
    </row>
    <row r="10" spans="1:7">
      <c r="A10" t="s" s="4">
        <v>247</v>
      </c>
      <c r="E10" t="s" s="4">
        <v>248</v>
      </c>
    </row>
    <row r="11" spans="1:7">
      <c r="A11" t="s" s="4">
        <v>249</v>
      </c>
    </row>
    <row r="12" spans="1:7">
      <c r="A12" t="s" s="3">
        <v>237</v>
      </c>
    </row>
    <row r="13" spans="1:7">
      <c r="A13" t="s" s="4">
        <v>240</v>
      </c>
      <c r="B13" t="n" s="7">
        <v>109067</v>
      </c>
      <c r="D13" t="n" s="7">
        <v>108306</v>
      </c>
    </row>
    <row r="14" spans="1:7">
      <c r="A14" t="s" s="4">
        <v>241</v>
      </c>
      <c r="B14" t="s" s="4">
        <v>250</v>
      </c>
      <c r="D14" t="s" s="4">
        <v>250</v>
      </c>
    </row>
    <row r="15" spans="1:7">
      <c r="A15" t="s" s="4">
        <v>243</v>
      </c>
      <c r="B15" t="s" s="4">
        <v>251</v>
      </c>
      <c r="D15" t="s" s="4">
        <v>252</v>
      </c>
    </row>
    <row r="16" spans="1:7">
      <c r="A16" t="s" s="4">
        <v>245</v>
      </c>
      <c r="B16" t="s" s="4">
        <v>253</v>
      </c>
      <c r="D16" t="s" s="4">
        <v>253</v>
      </c>
    </row>
    <row r="17" spans="1:7">
      <c r="A17" t="s" s="4">
        <v>247</v>
      </c>
      <c r="B17" t="s" s="4">
        <v>254</v>
      </c>
      <c r="D17" t="s" s="4">
        <v>255</v>
      </c>
    </row>
    <row r="18" spans="1:7">
      <c r="A18" t="s" s="4">
        <v>256</v>
      </c>
    </row>
    <row r="19" spans="1:7">
      <c r="A19" t="s" s="3">
        <v>237</v>
      </c>
    </row>
    <row r="20" spans="1:7">
      <c r="A20" t="s" s="4">
        <v>240</v>
      </c>
      <c r="C20" t="n" s="7">
        <v>49395</v>
      </c>
    </row>
    <row r="21" spans="1:7">
      <c r="A21" t="s" s="4">
        <v>241</v>
      </c>
      <c r="C21" t="s" s="4">
        <v>257</v>
      </c>
    </row>
    <row r="22" spans="1:7">
      <c r="A22" t="s" s="4">
        <v>243</v>
      </c>
      <c r="C22" t="s" s="4">
        <v>258</v>
      </c>
    </row>
    <row r="23" spans="1:7">
      <c r="A23" t="s" s="4">
        <v>245</v>
      </c>
      <c r="C23" t="s" s="4">
        <v>246</v>
      </c>
    </row>
    <row r="24" spans="1:7">
      <c r="A24" t="s" s="4">
        <v>247</v>
      </c>
      <c r="C24" t="s" s="4">
        <v>25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t="s" s="1">
        <v>260</v>
      </c>
      <c r="B1" t="s" s="2">
        <v>261</v>
      </c>
    </row>
    <row r="2" spans="1:2">
      <c r="A2" t="s" s="3">
        <v>237</v>
      </c>
    </row>
    <row r="3" spans="1:2">
      <c r="A3" t="s" s="4">
        <v>240</v>
      </c>
      <c r="B3" t="n" s="7">
        <v>5000000</v>
      </c>
    </row>
    <row r="4" spans="1:2">
      <c r="A4" t="s" s="4">
        <v>241</v>
      </c>
      <c r="B4" t="s" s="4">
        <v>262</v>
      </c>
    </row>
    <row r="5" spans="1:2">
      <c r="A5" t="s" s="4">
        <v>263</v>
      </c>
      <c r="B5" t="s" s="4">
        <v>26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99"/>
  <sheetViews>
    <sheetView workbookViewId="0">
      <selection activeCell="A1" sqref="A1"/>
    </sheetView>
  </sheetViews>
  <sheetFormatPr baseColWidth="10" defaultRowHeight="15"/>
  <cols>
    <col customWidth="1" max="1" min="1" width="80"/>
    <col customWidth="1" max="2" min="2" width="36"/>
  </cols>
  <sheetData>
    <row r="1" spans="1:2">
      <c r="A1" t="s" s="1">
        <v>265</v>
      </c>
      <c r="B1" t="s" s="2">
        <v>1</v>
      </c>
    </row>
    <row r="2" spans="1:2">
      <c r="B2" t="s" s="2">
        <v>266</v>
      </c>
    </row>
    <row r="3" spans="1:2">
      <c r="A3" t="s" s="4">
        <v>267</v>
      </c>
    </row>
    <row r="4" spans="1:2">
      <c r="A4" t="s" s="3">
        <v>268</v>
      </c>
    </row>
    <row r="5" spans="1:2">
      <c r="A5" t="s" s="4">
        <v>269</v>
      </c>
      <c r="B5" t="s" s="4">
        <v>270</v>
      </c>
    </row>
    <row r="6" spans="1:2">
      <c r="A6" t="s" s="4">
        <v>271</v>
      </c>
      <c r="B6" t="s" s="4">
        <v>272</v>
      </c>
    </row>
    <row r="7" spans="1:2">
      <c r="A7" t="s" s="4">
        <v>273</v>
      </c>
      <c r="B7" t="n" s="7">
        <v>5000</v>
      </c>
    </row>
    <row r="8" spans="1:2">
      <c r="A8" t="s" s="4">
        <v>274</v>
      </c>
      <c r="B8" t="n" s="5">
        <v>50000</v>
      </c>
    </row>
    <row r="9" spans="1:2">
      <c r="A9" t="s" s="4">
        <v>275</v>
      </c>
      <c r="B9" t="n" s="7">
        <v>2000000</v>
      </c>
    </row>
    <row r="10" spans="1:2">
      <c r="A10" t="s" s="4">
        <v>276</v>
      </c>
      <c r="B10" t="s" s="4">
        <v>277</v>
      </c>
    </row>
    <row r="11" spans="1:2">
      <c r="A11" t="s" s="4">
        <v>278</v>
      </c>
      <c r="B11" t="n" s="7">
        <v>10000</v>
      </c>
    </row>
    <row r="12" spans="1:2">
      <c r="A12" t="s" s="4">
        <v>279</v>
      </c>
      <c r="B12" t="n" s="7">
        <v>2500</v>
      </c>
    </row>
    <row r="13" spans="1:2">
      <c r="A13" t="s" s="4">
        <v>280</v>
      </c>
      <c r="B13" t="s" s="4">
        <v>281</v>
      </c>
    </row>
    <row r="14" spans="1:2">
      <c r="A14" t="s" s="4">
        <v>282</v>
      </c>
    </row>
    <row r="15" spans="1:2">
      <c r="A15" t="s" s="3">
        <v>268</v>
      </c>
    </row>
    <row r="16" spans="1:2">
      <c r="A16" t="s" s="4">
        <v>269</v>
      </c>
      <c r="B16" t="s" s="4">
        <v>270</v>
      </c>
    </row>
    <row r="17" spans="1:2">
      <c r="A17" t="s" s="4">
        <v>274</v>
      </c>
      <c r="B17" t="n" s="7">
        <v>100000</v>
      </c>
    </row>
    <row r="18" spans="1:2">
      <c r="A18" t="s" s="4">
        <v>280</v>
      </c>
      <c r="B18" t="s" s="4">
        <v>281</v>
      </c>
    </row>
    <row r="19" spans="1:2">
      <c r="A19" t="s" s="4">
        <v>283</v>
      </c>
      <c r="B19" t="n" s="7">
        <v>5000</v>
      </c>
    </row>
    <row r="20" spans="1:2">
      <c r="A20" t="s" s="4">
        <v>284</v>
      </c>
      <c r="B20" t="n" s="5">
        <v>15000</v>
      </c>
    </row>
    <row r="21" spans="1:2">
      <c r="A21" t="s" s="4">
        <v>285</v>
      </c>
      <c r="B21" t="n" s="7">
        <v>100000</v>
      </c>
    </row>
    <row r="22" spans="1:2">
      <c r="A22" t="s" s="4">
        <v>286</v>
      </c>
      <c r="B22" t="n" s="5">
        <v>0</v>
      </c>
    </row>
    <row r="23" spans="1:2">
      <c r="A23" t="s" s="4">
        <v>287</v>
      </c>
      <c r="B23" t="s" s="4">
        <v>288</v>
      </c>
    </row>
    <row r="24" spans="1:2">
      <c r="A24" t="s" s="4">
        <v>289</v>
      </c>
    </row>
    <row r="25" spans="1:2">
      <c r="A25" t="s" s="3">
        <v>268</v>
      </c>
    </row>
    <row r="26" spans="1:2">
      <c r="A26" t="s" s="4">
        <v>290</v>
      </c>
      <c r="B26" t="s" s="4">
        <v>291</v>
      </c>
    </row>
    <row r="27" spans="1:2">
      <c r="A27" t="s" s="4">
        <v>292</v>
      </c>
      <c r="B27" t="n" s="7">
        <v>100000</v>
      </c>
    </row>
    <row r="28" spans="1:2">
      <c r="A28" t="s" s="4">
        <v>293</v>
      </c>
    </row>
    <row r="29" spans="1:2">
      <c r="A29" t="s" s="3">
        <v>268</v>
      </c>
    </row>
    <row r="30" spans="1:2">
      <c r="A30" t="s" s="4">
        <v>290</v>
      </c>
      <c r="B30" t="s" s="4">
        <v>294</v>
      </c>
    </row>
    <row r="31" spans="1:2">
      <c r="A31" t="s" s="4">
        <v>292</v>
      </c>
      <c r="B31" t="n" s="7">
        <v>150000</v>
      </c>
    </row>
    <row r="32" spans="1:2">
      <c r="A32" t="s" s="4">
        <v>295</v>
      </c>
    </row>
    <row r="33" spans="1:2">
      <c r="A33" t="s" s="3">
        <v>268</v>
      </c>
    </row>
    <row r="34" spans="1:2">
      <c r="A34" t="s" s="4">
        <v>290</v>
      </c>
      <c r="B34" t="s" s="4">
        <v>296</v>
      </c>
    </row>
    <row r="35" spans="1:2">
      <c r="A35" t="s" s="4">
        <v>292</v>
      </c>
      <c r="B35" t="n" s="7">
        <v>50000</v>
      </c>
    </row>
    <row r="36" spans="1:2">
      <c r="A36" t="s" s="4">
        <v>297</v>
      </c>
    </row>
    <row r="37" spans="1:2">
      <c r="A37" t="s" s="3">
        <v>268</v>
      </c>
    </row>
    <row r="38" spans="1:2">
      <c r="A38" t="s" s="4">
        <v>290</v>
      </c>
      <c r="B38" t="s" s="4">
        <v>298</v>
      </c>
    </row>
    <row r="39" spans="1:2">
      <c r="A39" t="s" s="4">
        <v>292</v>
      </c>
      <c r="B39" t="n" s="7">
        <v>400000</v>
      </c>
    </row>
    <row r="40" spans="1:2">
      <c r="A40" t="s" s="4">
        <v>299</v>
      </c>
    </row>
    <row r="41" spans="1:2">
      <c r="A41" t="s" s="3">
        <v>268</v>
      </c>
    </row>
    <row r="42" spans="1:2">
      <c r="A42" t="s" s="4">
        <v>269</v>
      </c>
      <c r="B42" t="s" s="4">
        <v>300</v>
      </c>
    </row>
    <row r="43" spans="1:2">
      <c r="A43" t="s" s="4">
        <v>301</v>
      </c>
    </row>
    <row r="44" spans="1:2">
      <c r="A44" t="s" s="3">
        <v>268</v>
      </c>
    </row>
    <row r="45" spans="1:2">
      <c r="A45" t="s" s="4">
        <v>269</v>
      </c>
      <c r="B45" t="s" s="4">
        <v>302</v>
      </c>
    </row>
    <row r="46" spans="1:2">
      <c r="A46" t="s" s="4">
        <v>271</v>
      </c>
      <c r="B46" t="s" s="4">
        <v>303</v>
      </c>
    </row>
    <row r="47" spans="1:2">
      <c r="A47" t="s" s="4">
        <v>280</v>
      </c>
      <c r="B47" t="s" s="4">
        <v>281</v>
      </c>
    </row>
    <row r="48" spans="1:2">
      <c r="A48" t="s" s="4">
        <v>286</v>
      </c>
      <c r="B48" t="n" s="5">
        <v>0</v>
      </c>
    </row>
    <row r="49" spans="1:2">
      <c r="A49" t="s" s="4">
        <v>304</v>
      </c>
      <c r="B49" t="n" s="5">
        <v>4392425</v>
      </c>
    </row>
    <row r="50" spans="1:2">
      <c r="A50" t="s" s="4">
        <v>305</v>
      </c>
      <c r="B50" t="s" s="4">
        <v>277</v>
      </c>
    </row>
    <row r="51" spans="1:2">
      <c r="A51" t="s" s="4">
        <v>306</v>
      </c>
    </row>
    <row r="52" spans="1:2">
      <c r="A52" t="s" s="3">
        <v>268</v>
      </c>
    </row>
    <row r="53" spans="1:2">
      <c r="A53" t="s" s="4">
        <v>307</v>
      </c>
      <c r="B53" t="s" s="4">
        <v>308</v>
      </c>
    </row>
    <row r="54" spans="1:2">
      <c r="A54" t="s" s="4">
        <v>309</v>
      </c>
    </row>
    <row r="55" spans="1:2">
      <c r="A55" t="s" s="3">
        <v>268</v>
      </c>
    </row>
    <row r="56" spans="1:2">
      <c r="A56" t="s" s="4">
        <v>307</v>
      </c>
      <c r="B56" t="s" s="4">
        <v>310</v>
      </c>
    </row>
    <row r="57" spans="1:2">
      <c r="A57" t="s" s="4">
        <v>311</v>
      </c>
    </row>
    <row r="58" spans="1:2">
      <c r="A58" t="s" s="3">
        <v>268</v>
      </c>
    </row>
    <row r="59" spans="1:2">
      <c r="A59" t="s" s="4">
        <v>307</v>
      </c>
      <c r="B59" t="s" s="4">
        <v>300</v>
      </c>
    </row>
    <row r="60" spans="1:2">
      <c r="A60" t="s" s="4">
        <v>312</v>
      </c>
    </row>
    <row r="61" spans="1:2">
      <c r="A61" t="s" s="3">
        <v>268</v>
      </c>
    </row>
    <row r="62" spans="1:2">
      <c r="A62" t="s" s="4">
        <v>307</v>
      </c>
      <c r="B62" t="s" s="4">
        <v>313</v>
      </c>
    </row>
    <row r="63" spans="1:2">
      <c r="A63" t="s" s="4">
        <v>314</v>
      </c>
    </row>
    <row r="64" spans="1:2">
      <c r="A64" t="s" s="3">
        <v>268</v>
      </c>
    </row>
    <row r="65" spans="1:2">
      <c r="A65" t="s" s="4">
        <v>307</v>
      </c>
      <c r="B65" t="s" s="4">
        <v>262</v>
      </c>
    </row>
    <row r="66" spans="1:2">
      <c r="A66" t="s" s="4">
        <v>315</v>
      </c>
    </row>
    <row r="67" spans="1:2">
      <c r="A67" t="s" s="3">
        <v>268</v>
      </c>
    </row>
    <row r="68" spans="1:2">
      <c r="A68" t="s" s="4">
        <v>269</v>
      </c>
      <c r="B68" t="s" s="4">
        <v>316</v>
      </c>
    </row>
    <row r="69" spans="1:2">
      <c r="A69" t="s" s="4">
        <v>271</v>
      </c>
      <c r="B69" t="s" s="4">
        <v>303</v>
      </c>
    </row>
    <row r="70" spans="1:2">
      <c r="A70" t="s" s="4">
        <v>280</v>
      </c>
      <c r="B70" t="s" s="4">
        <v>281</v>
      </c>
    </row>
    <row r="71" spans="1:2">
      <c r="A71" t="s" s="4">
        <v>286</v>
      </c>
      <c r="B71" t="n" s="5">
        <v>0</v>
      </c>
    </row>
    <row r="72" spans="1:2">
      <c r="A72" t="s" s="4">
        <v>287</v>
      </c>
      <c r="B72" t="s" s="4">
        <v>288</v>
      </c>
    </row>
    <row r="73" spans="1:2">
      <c r="A73" t="s" s="4">
        <v>317</v>
      </c>
    </row>
    <row r="74" spans="1:2">
      <c r="A74" t="s" s="3">
        <v>268</v>
      </c>
    </row>
    <row r="75" spans="1:2">
      <c r="A75" t="s" s="4">
        <v>292</v>
      </c>
      <c r="B75" t="n" s="7">
        <v>2000000</v>
      </c>
    </row>
    <row r="76" spans="1:2">
      <c r="A76" t="s" s="4">
        <v>318</v>
      </c>
      <c r="B76" t="s" s="4">
        <v>319</v>
      </c>
    </row>
    <row r="77" spans="1:2">
      <c r="A77" t="s" s="4">
        <v>320</v>
      </c>
    </row>
    <row r="78" spans="1:2">
      <c r="A78" t="s" s="3">
        <v>268</v>
      </c>
    </row>
    <row r="79" spans="1:2">
      <c r="A79" t="s" s="4">
        <v>292</v>
      </c>
      <c r="B79" t="n" s="7">
        <v>5000000</v>
      </c>
    </row>
    <row r="80" spans="1:2">
      <c r="A80" t="s" s="4">
        <v>318</v>
      </c>
      <c r="B80" t="s" s="4">
        <v>319</v>
      </c>
    </row>
    <row r="81" spans="1:2">
      <c r="A81" t="s" s="4">
        <v>321</v>
      </c>
    </row>
    <row r="82" spans="1:2">
      <c r="A82" t="s" s="3">
        <v>268</v>
      </c>
    </row>
    <row r="83" spans="1:2">
      <c r="A83" t="s" s="4">
        <v>292</v>
      </c>
      <c r="B83" t="n" s="7">
        <v>5000000</v>
      </c>
    </row>
    <row r="84" spans="1:2">
      <c r="A84" t="s" s="4">
        <v>318</v>
      </c>
      <c r="B84" t="s" s="4">
        <v>319</v>
      </c>
    </row>
    <row r="85" spans="1:2">
      <c r="A85" t="s" s="4">
        <v>322</v>
      </c>
    </row>
    <row r="86" spans="1:2">
      <c r="A86" t="s" s="3">
        <v>268</v>
      </c>
    </row>
    <row r="87" spans="1:2">
      <c r="A87" t="s" s="4">
        <v>292</v>
      </c>
      <c r="B87" t="n" s="7">
        <v>10000000</v>
      </c>
    </row>
    <row r="88" spans="1:2">
      <c r="A88" t="s" s="4">
        <v>318</v>
      </c>
      <c r="B88" t="s" s="4">
        <v>319</v>
      </c>
    </row>
    <row r="89" spans="1:2">
      <c r="A89" t="s" s="4">
        <v>323</v>
      </c>
    </row>
    <row r="90" spans="1:2">
      <c r="A90" t="s" s="3">
        <v>268</v>
      </c>
    </row>
    <row r="91" spans="1:2">
      <c r="A91" t="s" s="4">
        <v>292</v>
      </c>
      <c r="B91" t="n" s="7">
        <v>5000000</v>
      </c>
    </row>
    <row r="92" spans="1:2">
      <c r="A92" t="s" s="4">
        <v>318</v>
      </c>
      <c r="B92" t="s" s="4">
        <v>319</v>
      </c>
    </row>
    <row r="93" spans="1:2">
      <c r="A93" t="s" s="4">
        <v>324</v>
      </c>
    </row>
    <row r="94" spans="1:2">
      <c r="A94" t="s" s="3">
        <v>268</v>
      </c>
    </row>
    <row r="95" spans="1:2">
      <c r="A95" t="s" s="4">
        <v>292</v>
      </c>
      <c r="B95" t="n" s="7">
        <v>5000000</v>
      </c>
    </row>
    <row r="96" spans="1:2">
      <c r="A96" t="s" s="4">
        <v>318</v>
      </c>
      <c r="B96" t="s" s="4">
        <v>319</v>
      </c>
    </row>
    <row r="97" spans="1:2">
      <c r="A97" t="s" s="4">
        <v>325</v>
      </c>
    </row>
    <row r="98" spans="1:2">
      <c r="A98" t="s" s="3">
        <v>268</v>
      </c>
    </row>
    <row r="99" spans="1:2">
      <c r="A99" t="s" s="4">
        <v>326</v>
      </c>
      <c r="B99" t="s" s="4">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t="s" s="1">
        <v>328</v>
      </c>
      <c r="B1" t="s" s="2">
        <v>59</v>
      </c>
      <c r="D1" t="s" s="2">
        <v>1</v>
      </c>
    </row>
    <row r="2" spans="1:5">
      <c r="B2" t="s" s="2">
        <v>2</v>
      </c>
      <c r="C2" t="s" s="2">
        <v>60</v>
      </c>
      <c r="D2" t="s" s="2">
        <v>2</v>
      </c>
      <c r="E2" t="s" s="2">
        <v>60</v>
      </c>
    </row>
    <row r="3" spans="1:5">
      <c r="A3" t="s" s="3">
        <v>329</v>
      </c>
    </row>
    <row r="4" spans="1:5">
      <c r="A4" t="s" s="4">
        <v>330</v>
      </c>
      <c r="B4" t="n" s="7">
        <v>120214</v>
      </c>
      <c r="C4" t="n" s="7">
        <v>8093</v>
      </c>
      <c r="D4" t="n" s="7">
        <v>165969</v>
      </c>
      <c r="E4" t="n" s="7">
        <v>474837</v>
      </c>
    </row>
    <row r="5" spans="1:5">
      <c r="A5" t="s" s="4">
        <v>35</v>
      </c>
      <c r="B5" t="n" s="7">
        <v>250413</v>
      </c>
      <c r="C5" t="n" s="7">
        <v>2535</v>
      </c>
      <c r="D5" t="n" s="7">
        <v>250413</v>
      </c>
      <c r="E5" t="n" s="7">
        <v>2535</v>
      </c>
    </row>
    <row r="6" spans="1:5">
      <c r="A6" t="s" s="4">
        <v>331</v>
      </c>
    </row>
    <row r="7" spans="1:5">
      <c r="A7" t="s" s="3">
        <v>329</v>
      </c>
    </row>
    <row r="8" spans="1:5">
      <c r="A8" t="s" s="4">
        <v>332</v>
      </c>
      <c r="B8" t="s" s="4">
        <v>333</v>
      </c>
      <c r="C8" t="s" s="4">
        <v>333</v>
      </c>
      <c r="D8" t="s" s="4">
        <v>333</v>
      </c>
      <c r="E8" t="s" s="4">
        <v>33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t="s" s="1">
        <v>48</v>
      </c>
      <c r="B1" t="s" s="2">
        <v>2</v>
      </c>
      <c r="C1" t="s" s="2">
        <v>25</v>
      </c>
    </row>
    <row r="2" spans="1:3">
      <c r="A2" t="s" s="3">
        <v>49</v>
      </c>
    </row>
    <row r="3" spans="1:3">
      <c r="A3" t="s" s="4">
        <v>50</v>
      </c>
      <c r="B3" t="s" s="4">
        <v>42</v>
      </c>
      <c r="C3" t="s" s="4">
        <v>42</v>
      </c>
    </row>
    <row r="4" spans="1:3">
      <c r="A4" t="s" s="4">
        <v>51</v>
      </c>
      <c r="B4" t="n" s="5">
        <v>20000000</v>
      </c>
      <c r="C4" t="n" s="5">
        <v>20000000</v>
      </c>
    </row>
    <row r="5" spans="1:3">
      <c r="A5" t="s" s="4">
        <v>52</v>
      </c>
      <c r="B5" t="n" s="5">
        <v>0</v>
      </c>
      <c r="C5" t="n" s="5">
        <v>0</v>
      </c>
    </row>
    <row r="6" spans="1:3">
      <c r="A6" t="s" s="4">
        <v>53</v>
      </c>
      <c r="B6" t="n" s="5">
        <v>0</v>
      </c>
      <c r="C6" t="n" s="5">
        <v>0</v>
      </c>
    </row>
    <row r="7" spans="1:3">
      <c r="A7" t="s" s="4">
        <v>54</v>
      </c>
      <c r="B7" t="n" s="8">
        <v>0.001</v>
      </c>
      <c r="C7" t="n" s="8">
        <v>0.001</v>
      </c>
    </row>
    <row r="8" spans="1:3">
      <c r="A8" t="s" s="4">
        <v>55</v>
      </c>
      <c r="B8" t="n" s="5">
        <v>100000000</v>
      </c>
      <c r="C8" t="n" s="5">
        <v>100000000</v>
      </c>
    </row>
    <row r="9" spans="1:3">
      <c r="A9" t="s" s="4">
        <v>56</v>
      </c>
      <c r="B9" t="n" s="5">
        <v>36477536</v>
      </c>
      <c r="C9" t="n" s="5">
        <v>36178944</v>
      </c>
    </row>
    <row r="10" spans="1:3">
      <c r="A10" t="s" s="4">
        <v>57</v>
      </c>
      <c r="B10" t="n" s="5">
        <v>36477536</v>
      </c>
      <c r="C10" t="n" s="5">
        <v>361789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334</v>
      </c>
      <c r="B1" t="s" s="2">
        <v>219</v>
      </c>
      <c r="C1" t="s" s="2">
        <v>186</v>
      </c>
      <c r="D1" t="s" s="2">
        <v>2</v>
      </c>
      <c r="E1" t="s" s="2">
        <v>2</v>
      </c>
      <c r="F1" t="s" s="2">
        <v>25</v>
      </c>
    </row>
    <row r="2" spans="1:6">
      <c r="A2" t="s" s="3">
        <v>335</v>
      </c>
    </row>
    <row r="3" spans="1:6">
      <c r="A3" t="s" s="4">
        <v>223</v>
      </c>
      <c r="E3" t="n" s="5">
        <v>185585</v>
      </c>
      <c r="F3" t="n" s="5">
        <v>210000</v>
      </c>
    </row>
    <row r="4" spans="1:6">
      <c r="A4" t="s" s="4">
        <v>224</v>
      </c>
    </row>
    <row r="5" spans="1:6">
      <c r="A5" t="s" s="3">
        <v>335</v>
      </c>
    </row>
    <row r="6" spans="1:6">
      <c r="A6" t="s" s="4">
        <v>223</v>
      </c>
      <c r="B6" t="n" s="5">
        <v>185585</v>
      </c>
    </row>
    <row r="7" spans="1:6">
      <c r="A7" t="s" s="4">
        <v>225</v>
      </c>
      <c r="B7" t="n" s="5">
        <v>98592</v>
      </c>
    </row>
    <row r="8" spans="1:6">
      <c r="A8" t="s" s="4">
        <v>336</v>
      </c>
    </row>
    <row r="9" spans="1:6">
      <c r="A9" t="s" s="3">
        <v>335</v>
      </c>
    </row>
    <row r="10" spans="1:6">
      <c r="A10" t="s" s="4">
        <v>200</v>
      </c>
      <c r="C10" t="n" s="5">
        <v>40000</v>
      </c>
    </row>
    <row r="11" spans="1:6">
      <c r="A11" t="s" s="4">
        <v>203</v>
      </c>
      <c r="D11" t="n" s="5">
        <v>10000</v>
      </c>
      <c r="E11" t="n" s="5">
        <v>30000</v>
      </c>
    </row>
    <row r="12" spans="1:6">
      <c r="A12" t="s" s="4">
        <v>337</v>
      </c>
      <c r="E12" t="n" s="7">
        <v>66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t="s" s="1">
        <v>58</v>
      </c>
      <c r="B1" t="s" s="2">
        <v>59</v>
      </c>
      <c r="D1" t="s" s="2">
        <v>1</v>
      </c>
    </row>
    <row r="2" spans="1:5">
      <c r="B2" t="s" s="2">
        <v>2</v>
      </c>
      <c r="C2" t="s" s="2">
        <v>60</v>
      </c>
      <c r="D2" t="s" s="2">
        <v>2</v>
      </c>
      <c r="E2" t="s" s="2">
        <v>60</v>
      </c>
    </row>
    <row r="3" spans="1:5">
      <c r="A3" t="s" s="3">
        <v>61</v>
      </c>
    </row>
    <row r="4" spans="1:5">
      <c r="A4" t="s" s="4">
        <v>62</v>
      </c>
      <c r="B4" t="n" s="7">
        <v>329795</v>
      </c>
      <c r="C4" t="n" s="7">
        <v>201010</v>
      </c>
      <c r="D4" t="n" s="7">
        <v>935607</v>
      </c>
      <c r="E4" t="n" s="7">
        <v>719422</v>
      </c>
    </row>
    <row r="5" spans="1:5">
      <c r="A5" t="s" s="4">
        <v>63</v>
      </c>
      <c r="B5" t="n" s="5">
        <v>134591</v>
      </c>
      <c r="C5" t="n" s="5">
        <v>73711</v>
      </c>
      <c r="D5" t="n" s="5">
        <v>389370</v>
      </c>
      <c r="E5" t="n" s="5">
        <v>279076</v>
      </c>
    </row>
    <row r="6" spans="1:5">
      <c r="A6" t="s" s="4">
        <v>64</v>
      </c>
      <c r="B6" t="n" s="5">
        <v>195204</v>
      </c>
      <c r="C6" t="n" s="5">
        <v>127299</v>
      </c>
      <c r="D6" t="n" s="5">
        <v>546237</v>
      </c>
      <c r="E6" t="n" s="5">
        <v>440346</v>
      </c>
    </row>
    <row r="7" spans="1:5">
      <c r="A7" t="s" s="3">
        <v>65</v>
      </c>
    </row>
    <row r="8" spans="1:5">
      <c r="A8" t="s" s="4">
        <v>66</v>
      </c>
      <c r="B8" t="n" s="5">
        <v>1170802</v>
      </c>
      <c r="C8" t="n" s="5">
        <v>597034</v>
      </c>
      <c r="D8" t="n" s="5">
        <v>7459318</v>
      </c>
      <c r="E8" t="n" s="5">
        <v>2516826</v>
      </c>
    </row>
    <row r="9" spans="1:5">
      <c r="A9" t="s" s="4">
        <v>67</v>
      </c>
      <c r="B9" t="n" s="5">
        <v>853918</v>
      </c>
      <c r="C9" t="n" s="5">
        <v>565114</v>
      </c>
      <c r="D9" t="n" s="5">
        <v>2543013</v>
      </c>
      <c r="E9" t="n" s="5">
        <v>2509843</v>
      </c>
    </row>
    <row r="10" spans="1:5">
      <c r="A10" t="s" s="4">
        <v>68</v>
      </c>
      <c r="B10" t="n" s="5">
        <v>2024720</v>
      </c>
      <c r="C10" t="n" s="5">
        <v>1162148</v>
      </c>
      <c r="D10" t="n" s="5">
        <v>10002331</v>
      </c>
      <c r="E10" t="n" s="5">
        <v>5026669</v>
      </c>
    </row>
    <row r="11" spans="1:5">
      <c r="A11" t="s" s="4">
        <v>69</v>
      </c>
      <c r="B11" t="n" s="5">
        <v>-1829516</v>
      </c>
      <c r="C11" t="n" s="5">
        <v>-1034849</v>
      </c>
      <c r="D11" t="n" s="5">
        <v>-9456094</v>
      </c>
      <c r="E11" t="n" s="5">
        <v>-4586323</v>
      </c>
    </row>
    <row r="12" spans="1:5">
      <c r="A12" t="s" s="3">
        <v>70</v>
      </c>
    </row>
    <row r="13" spans="1:5">
      <c r="A13" t="s" s="4">
        <v>71</v>
      </c>
      <c r="B13" t="n" s="5">
        <v>5024</v>
      </c>
      <c r="C13" t="n" s="5">
        <v>8656</v>
      </c>
      <c r="D13" t="n" s="5">
        <v>17395</v>
      </c>
      <c r="E13" t="n" s="5">
        <v>29175</v>
      </c>
    </row>
    <row r="14" spans="1:5">
      <c r="A14" t="s" s="4">
        <v>72</v>
      </c>
      <c r="B14" t="n" s="5">
        <v>-39564</v>
      </c>
      <c r="C14" t="n" s="5">
        <v>-1305</v>
      </c>
      <c r="D14" t="n" s="5">
        <v>-50201</v>
      </c>
      <c r="E14" t="n" s="5">
        <v>-2856</v>
      </c>
    </row>
    <row r="15" spans="1:5">
      <c r="A15" t="s" s="4">
        <v>73</v>
      </c>
      <c r="B15" t="n" s="5">
        <v>-900</v>
      </c>
      <c r="C15" t="n" s="5">
        <v>-2046</v>
      </c>
      <c r="D15" t="n" s="5">
        <v>-3800</v>
      </c>
      <c r="E15" t="n" s="5">
        <v>-5740</v>
      </c>
    </row>
    <row r="16" spans="1:5">
      <c r="A16" t="s" s="4">
        <v>70</v>
      </c>
      <c r="B16" t="n" s="5">
        <v>1280</v>
      </c>
      <c r="D16" t="n" s="5">
        <v>776</v>
      </c>
      <c r="E16" t="n" s="5">
        <v>-203</v>
      </c>
    </row>
    <row r="17" spans="1:5">
      <c r="A17" t="s" s="4">
        <v>74</v>
      </c>
      <c r="B17" t="n" s="5">
        <v>-34160</v>
      </c>
      <c r="C17" t="n" s="5">
        <v>5305</v>
      </c>
      <c r="D17" t="n" s="5">
        <v>-35830</v>
      </c>
      <c r="E17" t="n" s="5">
        <v>20376</v>
      </c>
    </row>
    <row r="18" spans="1:5">
      <c r="A18" t="s" s="4">
        <v>75</v>
      </c>
      <c r="B18" t="n" s="5">
        <v>-1863676</v>
      </c>
      <c r="C18" t="n" s="5">
        <v>-1029544</v>
      </c>
      <c r="D18" t="n" s="5">
        <v>-9491924</v>
      </c>
      <c r="E18" t="n" s="5">
        <v>-4565947</v>
      </c>
    </row>
    <row r="19" spans="1:5">
      <c r="A19" t="s" s="4">
        <v>76</v>
      </c>
      <c r="B19" t="n" s="5">
        <v>0</v>
      </c>
      <c r="C19" t="n" s="5">
        <v>0</v>
      </c>
      <c r="D19" t="n" s="5">
        <v>0</v>
      </c>
      <c r="E19" t="n" s="5">
        <v>0</v>
      </c>
    </row>
    <row r="20" spans="1:5">
      <c r="A20" t="s" s="4">
        <v>77</v>
      </c>
      <c r="B20" t="n" s="7">
        <v>-1863676</v>
      </c>
      <c r="C20" t="n" s="7">
        <v>-1029544</v>
      </c>
      <c r="D20" t="n" s="7">
        <v>-9491924</v>
      </c>
      <c r="E20" t="n" s="7">
        <v>-4565947</v>
      </c>
    </row>
    <row r="21" spans="1:5">
      <c r="A21" t="s" s="4">
        <v>78</v>
      </c>
      <c r="B21" t="n" s="9">
        <v>-0.05</v>
      </c>
      <c r="C21" t="n" s="9">
        <v>-0.03</v>
      </c>
      <c r="D21" t="n" s="9">
        <v>-0.26</v>
      </c>
      <c r="E21" t="n" s="9">
        <v>-0.13</v>
      </c>
    </row>
    <row r="22" spans="1:5">
      <c r="A22" t="s" s="4">
        <v>79</v>
      </c>
      <c r="B22" t="n" s="5">
        <v>36441783</v>
      </c>
      <c r="C22" t="n" s="5">
        <v>36178944</v>
      </c>
      <c r="D22" t="n" s="5">
        <v>36344945</v>
      </c>
      <c r="E22" t="n" s="5">
        <v>3614504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80</v>
      </c>
      <c r="B1" t="s" s="2">
        <v>1</v>
      </c>
    </row>
    <row r="2" spans="1:3">
      <c r="B2" t="s" s="2">
        <v>2</v>
      </c>
      <c r="C2" t="s" s="2">
        <v>60</v>
      </c>
    </row>
    <row r="3" spans="1:3">
      <c r="A3" t="s" s="3">
        <v>81</v>
      </c>
    </row>
    <row r="4" spans="1:3">
      <c r="A4" t="s" s="4">
        <v>77</v>
      </c>
      <c r="B4" t="n" s="7">
        <v>-9491924</v>
      </c>
      <c r="C4" t="n" s="7">
        <v>-4565947</v>
      </c>
    </row>
    <row r="5" spans="1:3">
      <c r="A5" t="s" s="3">
        <v>82</v>
      </c>
    </row>
    <row r="6" spans="1:3">
      <c r="A6" t="s" s="4">
        <v>83</v>
      </c>
      <c r="B6" t="n" s="5">
        <v>5000000</v>
      </c>
    </row>
    <row r="7" spans="1:3">
      <c r="A7" t="s" s="4">
        <v>84</v>
      </c>
      <c r="B7" t="n" s="5">
        <v>52540</v>
      </c>
      <c r="C7" t="n" s="5">
        <v>20119</v>
      </c>
    </row>
    <row r="8" spans="1:3">
      <c r="A8" t="s" s="4">
        <v>85</v>
      </c>
      <c r="B8" t="n" s="5">
        <v>-1280</v>
      </c>
      <c r="C8" t="n" s="5">
        <v>203</v>
      </c>
    </row>
    <row r="9" spans="1:3">
      <c r="A9" t="s" s="4">
        <v>86</v>
      </c>
      <c r="B9" t="n" s="5">
        <v>198000</v>
      </c>
      <c r="C9" t="n" s="5">
        <v>102500</v>
      </c>
    </row>
    <row r="10" spans="1:3">
      <c r="A10" t="s" s="4">
        <v>87</v>
      </c>
      <c r="B10" t="n" s="5">
        <v>461029</v>
      </c>
      <c r="C10" t="n" s="5">
        <v>188330</v>
      </c>
    </row>
    <row r="11" spans="1:3">
      <c r="A11" t="s" s="3">
        <v>88</v>
      </c>
    </row>
    <row r="12" spans="1:3">
      <c r="A12" t="s" s="4">
        <v>89</v>
      </c>
      <c r="B12" t="n" s="5">
        <v>-3759</v>
      </c>
      <c r="C12" t="n" s="5">
        <v>38125</v>
      </c>
    </row>
    <row r="13" spans="1:3">
      <c r="A13" t="s" s="4">
        <v>29</v>
      </c>
      <c r="B13" t="n" s="5">
        <v>139873</v>
      </c>
      <c r="C13" t="n" s="5">
        <v>24523</v>
      </c>
    </row>
    <row r="14" spans="1:3">
      <c r="A14" t="s" s="4">
        <v>30</v>
      </c>
      <c r="B14" t="n" s="5">
        <v>104620</v>
      </c>
      <c r="C14" t="n" s="5">
        <v>112604</v>
      </c>
    </row>
    <row r="15" spans="1:3">
      <c r="A15" t="s" s="4">
        <v>35</v>
      </c>
      <c r="B15" t="n" s="5">
        <v>51620</v>
      </c>
      <c r="C15" t="n" s="5">
        <v>-305606</v>
      </c>
    </row>
    <row r="16" spans="1:3">
      <c r="A16" t="s" s="4">
        <v>38</v>
      </c>
      <c r="B16" t="n" s="5">
        <v>-5883</v>
      </c>
      <c r="C16" t="n" s="5">
        <v>6753</v>
      </c>
    </row>
    <row r="17" spans="1:3">
      <c r="A17" t="s" s="4">
        <v>90</v>
      </c>
      <c r="B17" t="n" s="5">
        <v>-3495164</v>
      </c>
      <c r="C17" t="n" s="5">
        <v>-4378396</v>
      </c>
    </row>
    <row r="18" spans="1:3">
      <c r="A18" t="s" s="3">
        <v>91</v>
      </c>
    </row>
    <row r="19" spans="1:3">
      <c r="A19" t="s" s="4">
        <v>92</v>
      </c>
      <c r="B19" t="n" s="5">
        <v>1280</v>
      </c>
      <c r="C19" t="n" s="5">
        <v>424</v>
      </c>
    </row>
    <row r="20" spans="1:3">
      <c r="A20" t="s" s="4">
        <v>93</v>
      </c>
      <c r="B20" t="n" s="5">
        <v>-102511</v>
      </c>
      <c r="C20" t="n" s="5">
        <v>-20129</v>
      </c>
    </row>
    <row r="21" spans="1:3">
      <c r="A21" t="s" s="4">
        <v>94</v>
      </c>
      <c r="B21" t="n" s="5">
        <v>-101231</v>
      </c>
      <c r="C21" t="n" s="5">
        <v>-19705</v>
      </c>
    </row>
    <row r="22" spans="1:3">
      <c r="A22" t="s" s="3">
        <v>95</v>
      </c>
    </row>
    <row r="23" spans="1:3">
      <c r="A23" t="s" s="4">
        <v>96</v>
      </c>
      <c r="B23" t="n" s="5">
        <v>-113792</v>
      </c>
      <c r="C23" t="n" s="5">
        <v>-113486</v>
      </c>
    </row>
    <row r="24" spans="1:3">
      <c r="A24" t="s" s="4">
        <v>97</v>
      </c>
      <c r="B24" t="n" s="5">
        <v>-113792</v>
      </c>
      <c r="C24" t="n" s="5">
        <v>-113486</v>
      </c>
    </row>
    <row r="25" spans="1:3">
      <c r="A25" t="s" s="4">
        <v>98</v>
      </c>
      <c r="B25" t="n" s="5">
        <v>-3710187</v>
      </c>
      <c r="C25" t="n" s="5">
        <v>-4511587</v>
      </c>
    </row>
    <row r="26" spans="1:3">
      <c r="A26" t="s" s="4">
        <v>99</v>
      </c>
      <c r="B26" t="n" s="5">
        <v>10448921</v>
      </c>
      <c r="C26" t="n" s="5">
        <v>16276510</v>
      </c>
    </row>
    <row r="27" spans="1:3">
      <c r="A27" t="s" s="4">
        <v>100</v>
      </c>
      <c r="B27" t="n" s="5">
        <v>6738734</v>
      </c>
      <c r="C27" t="n" s="5">
        <v>11764923</v>
      </c>
    </row>
    <row r="28" spans="1:3">
      <c r="A28" t="s" s="3">
        <v>101</v>
      </c>
    </row>
    <row r="29" spans="1:3">
      <c r="A29" t="s" s="4">
        <v>102</v>
      </c>
      <c r="B29" t="n" s="5">
        <v>1230</v>
      </c>
      <c r="C29" t="n" s="5">
        <v>2997</v>
      </c>
    </row>
    <row r="30" spans="1:3">
      <c r="A30" t="s" s="3">
        <v>103</v>
      </c>
    </row>
    <row r="31" spans="1:3">
      <c r="A31" t="s" s="4">
        <v>104</v>
      </c>
      <c r="B31" t="n" s="5">
        <v>158462</v>
      </c>
      <c r="C31" t="n" s="5">
        <v>158999</v>
      </c>
    </row>
    <row r="32" spans="1:3">
      <c r="A32" t="s" s="4">
        <v>105</v>
      </c>
      <c r="B32" t="n" s="5">
        <v>99</v>
      </c>
      <c r="C32" t="n" s="7">
        <v>135</v>
      </c>
    </row>
    <row r="33" spans="1:3">
      <c r="A33" t="s" s="4">
        <v>106</v>
      </c>
      <c r="B33" t="n" s="7">
        <v>2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07</v>
      </c>
      <c r="B1" t="s" s="2">
        <v>1</v>
      </c>
    </row>
    <row r="2" spans="1:2">
      <c r="B2" t="s" s="2">
        <v>2</v>
      </c>
    </row>
    <row r="3" spans="1:2">
      <c r="A3" t="s" s="3">
        <v>108</v>
      </c>
    </row>
    <row r="4" spans="1:2">
      <c r="A4" t="s" s="4">
        <v>107</v>
      </c>
      <c r="B4" t="s" s="4">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10</v>
      </c>
      <c r="B1" t="s" s="2">
        <v>1</v>
      </c>
    </row>
    <row r="2" spans="1:2">
      <c r="B2" t="s" s="2">
        <v>2</v>
      </c>
    </row>
    <row r="3" spans="1:2">
      <c r="A3" t="s" s="3">
        <v>111</v>
      </c>
    </row>
    <row r="4" spans="1:2">
      <c r="A4" t="s" s="4">
        <v>110</v>
      </c>
      <c r="B4" t="s" s="4">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13</v>
      </c>
      <c r="B1" t="s" s="2">
        <v>1</v>
      </c>
    </row>
    <row r="2" spans="1:2">
      <c r="B2" t="s" s="2">
        <v>2</v>
      </c>
    </row>
    <row r="3" spans="1:2">
      <c r="A3" t="s" s="3">
        <v>111</v>
      </c>
    </row>
    <row r="4" spans="1:2">
      <c r="A4" t="s" s="4">
        <v>113</v>
      </c>
      <c r="B4" t="s" s="4">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15</v>
      </c>
      <c r="B1" t="s" s="2">
        <v>1</v>
      </c>
    </row>
    <row r="2" spans="1:2">
      <c r="B2" t="s" s="2">
        <v>2</v>
      </c>
    </row>
    <row r="3" spans="1:2">
      <c r="A3" t="s" s="3">
        <v>116</v>
      </c>
    </row>
    <row r="4" spans="1:2">
      <c r="A4" t="s" s="4">
        <v>115</v>
      </c>
      <c r="B4" t="s" s="4">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Balance Sheets</vt:lpstr>
      <vt:lpstr>Balance Sheets (Parenthetical)</vt:lpstr>
      <vt:lpstr>Statements of Operations (Unaud</vt:lpstr>
      <vt:lpstr>Statements of Cash Flows (Unaud</vt:lpstr>
      <vt:lpstr>Organization</vt:lpstr>
      <vt:lpstr>Basis of Presentation</vt:lpstr>
      <vt:lpstr>Significant Accounting Policies</vt:lpstr>
      <vt:lpstr>Stock-based Compensation</vt:lpstr>
      <vt:lpstr>Warrants</vt:lpstr>
      <vt:lpstr>Short-Term Notes Payable</vt:lpstr>
      <vt:lpstr>Convertible Note Payable To Sha</vt:lpstr>
      <vt:lpstr>Commitments and Contingencies</vt:lpstr>
      <vt:lpstr>Related Party Transactions</vt:lpstr>
      <vt:lpstr>Common Stock</vt:lpstr>
      <vt:lpstr>Significant Accounting Polici16</vt:lpstr>
      <vt:lpstr>Stock-based Compensation (Table</vt:lpstr>
      <vt:lpstr>Warrants (Tables)</vt:lpstr>
      <vt:lpstr>Basis of Presentation - Additio</vt:lpstr>
      <vt:lpstr>Significant Accounting Polici20</vt:lpstr>
      <vt:lpstr>Stock-based Compensation - Stoc</vt:lpstr>
      <vt:lpstr>Stock-based Compensation - Addi</vt:lpstr>
      <vt:lpstr>Warrants - Summary of Warrant A</vt:lpstr>
      <vt:lpstr>Warrants - Additional Informati</vt:lpstr>
      <vt:lpstr>Warrants - Summary of Warrants </vt:lpstr>
      <vt:lpstr>Short-Term Notes Payable - Addi</vt:lpstr>
      <vt:lpstr>Convertible Note Payable To S27</vt:lpstr>
      <vt:lpstr>Commitments and Contingencies -</vt:lpstr>
      <vt:lpstr>Related Party Transactions - Ad</vt:lpstr>
      <vt:lpstr>Common Stock - Additional Inf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6:49:53Z</dcterms:created>
  <dcterms:modified xmlns:dcterms="http://purl.org/dc/terms/" xmlns:xsi="http://www.w3.org/2001/XMLSchema-instance" xsi:type="dcterms:W3CDTF">2015-11-06T16:49:53Z</dcterms:modified>
  <dc:title xmlns:dc="http://purl.org/dc/elements/1.1/">Untitled</dc:title>
  <dc:description xmlns:dc="http://purl.org/dc/elements/1.1/"/>
  <dc:subject xmlns:dc="http://purl.org/dc/elements/1.1/"/>
  <cp:keywords/>
  <cp:category/>
</cp:coreProperties>
</file>